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Accounts Payable, Accrued Expe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Fair Value Measur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Inventories (Tables)" sheetId="23" state="visible" r:id="rId23"/>
    <sheet xmlns:r="http://schemas.openxmlformats.org/officeDocument/2006/relationships" name="Accounts Payable, Accrued Exp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Fair Value Measure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Significant Accounting Polic_12" sheetId="37" state="visible" r:id="rId37"/>
    <sheet xmlns:r="http://schemas.openxmlformats.org/officeDocument/2006/relationships" name="Significant Accounting Polic_13" sheetId="38" state="visible" r:id="rId38"/>
    <sheet xmlns:r="http://schemas.openxmlformats.org/officeDocument/2006/relationships" name="Business Combination (Details N"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Business Combination - Schedu_3" sheetId="42" state="visible" r:id="rId42"/>
    <sheet xmlns:r="http://schemas.openxmlformats.org/officeDocument/2006/relationships" name="Business Combination - Schedu_4" sheetId="43" state="visible" r:id="rId43"/>
    <sheet xmlns:r="http://schemas.openxmlformats.org/officeDocument/2006/relationships" name="Business Combination - Schedu_5" sheetId="44" state="visible" r:id="rId44"/>
    <sheet xmlns:r="http://schemas.openxmlformats.org/officeDocument/2006/relationships" name="Inventories - Schedule of Inven" sheetId="45" state="visible" r:id="rId45"/>
    <sheet xmlns:r="http://schemas.openxmlformats.org/officeDocument/2006/relationships" name="Accounts Payable, Accrued Exp_3" sheetId="46" state="visible" r:id="rId46"/>
    <sheet xmlns:r="http://schemas.openxmlformats.org/officeDocument/2006/relationships" name="Leases (Details Narrative)" sheetId="47" state="visible" r:id="rId47"/>
    <sheet xmlns:r="http://schemas.openxmlformats.org/officeDocument/2006/relationships" name="Leases - Schedule of Maturities" sheetId="48" state="visible" r:id="rId48"/>
    <sheet xmlns:r="http://schemas.openxmlformats.org/officeDocument/2006/relationships" name="Leases - Schedule of Supplement" sheetId="49" state="visible" r:id="rId49"/>
    <sheet xmlns:r="http://schemas.openxmlformats.org/officeDocument/2006/relationships" name="Debt (Details Narrative)" sheetId="50" state="visible" r:id="rId50"/>
    <sheet xmlns:r="http://schemas.openxmlformats.org/officeDocument/2006/relationships" name="Debt - Schedule of Floor Plan N"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Preferred Stock (Details Narrat"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Schedu_4" sheetId="59" state="visible" r:id="rId59"/>
    <sheet xmlns:r="http://schemas.openxmlformats.org/officeDocument/2006/relationships" name="Fair Value Measures - Schedule " sheetId="60" state="visible" r:id="rId60"/>
    <sheet xmlns:r="http://schemas.openxmlformats.org/officeDocument/2006/relationships" name="Fair Value Measures - Schedul_2" sheetId="61" state="visible" r:id="rId61"/>
    <sheet xmlns:r="http://schemas.openxmlformats.org/officeDocument/2006/relationships" name="Fair Value Measures - Schedul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Jun. 27, 2021</t>
        </is>
      </c>
    </row>
    <row r="3">
      <c r="A3" s="3" t="inlineStr">
        <is>
          <t>Cover [Abstract]</t>
        </is>
      </c>
    </row>
    <row r="4">
      <c r="A4" s="4" t="inlineStr">
        <is>
          <t>Entity Registrant Name</t>
        </is>
      </c>
      <c r="B4" s="4" t="inlineStr">
        <is>
          <t>Lazydays Holdings, Inc.</t>
        </is>
      </c>
    </row>
    <row r="5">
      <c r="A5" s="4" t="inlineStr">
        <is>
          <t>Entity Central Index Key</t>
        </is>
      </c>
      <c r="B5" s="4" t="inlineStr">
        <is>
          <t>000172174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85447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3 – BUSINESS COMBINATION Acquisitions of Dealerships On May 19, 2020, the Company consummated
the acquisition contemplated by the Company’s asset purchase agreement with Korges Enterprises, Inc. (“Korges”). The
purchase price consisted solely of cash paid to Korges. As part of the acquisition, the Company acquired the inventory of Korges and has
added the inventory to the M&amp;T Floor Plan Line of Credit (as defined below). On October 6, 2020, the Company
consummated the acquisition contemplated by the Company’s asset purchase agreement with Total Value Recreation Vehicles of Indiana,
Inc. (“Total RV”). The purchase price consisted solely of cash paid to Total RV. As part of the acquisition, the Company acquired
the inventory of Total RV and has added the inventory to the M&amp;T Floor Plan Line of Credit (as defined below). On December 1, 2020, the Company
consummated the acquisition contemplated by the Company’s asset purchase agreement with Camp-Land, Inc. (“Camp-Land”).
The purchase price consisted of cash paid to Camp-Land and a note payable to the seller of Camp-Land. The note payable is a four year
note which matures on January 5, 2025, which requires annual payments of $435 in principal and interest. The note bears interest at 3.35%
per year. As part of the acquisition, the Company acquired the inventory of Camp-Land and has added the inventory to the M&amp;T Floor
Plan Line of Credit (as defined below). On March 23, 2021, the Company
consummated the acquisition contemplated by the Company’s asset purchase agreement with Chilhowee Trailer Sales, Inc. (“Chilhowee”).
The purchase price consisted solely of cash paid to Chilhowee. As part of the acquisition, the Company acquired the inventory of Chilhowee
and has added the inventory to the M&amp;T Floor Plan Line of Credit (as defined below). The Company accounted for the
asset purchase agreements as business combinations using the purchase method of accounting as it was determined that Korges, Total RV,
Camp-Land and Chilhowee each constituted a business. As a result, the Company determined its preliminary allocation of the fair value
of the assets acquired and the liabilities assumed for these dealerships as follows:
2021 2020
Inventories $ 3,590 $ 18,932
Accounts receivable and prepaid expenses 150 1,167
Property and equipment 392 5,417
Intangible assets 1,220 8,480
Total assets acquired 5,352 33,996
Accounts payable, accrued expenses and other current liabilities 748 1,004
Floor plan notes payable 2,443 20,855
Total liabilities assumed 3,191 21,859
Net assets acquired $ 2,161 $ 12,137 The fair value of consideration
paid was as follows:
2021 2020
Purchase Price: $ 4,302 $ 16,653
Note payable issued to former owners - 1,600
$ 4,302 $ 18,253 Goodwill represents the excess
of the purchase price over the estimated fair value assigned to tangible and identifiable intangible assets acquired and liabilities assumed
from, Korges, Total RV, Camp-Land and Chilhowee. Goodwill associated with the transactions is detailed below:
2021 2020
Total consideration $ 4,302 $ 18,253
Less net assets acquired 2,161 12,137
Goodwill $ 2,141 $ 6,116 Goodwill is expected to be deductible
to the extent the Company has tax basis. The following table summarizes
the Company’s preliminary allocation of the purchase price to the identifiable intangible assets acquired as of the date of the
closings.
Gross Asset Amount at Acquisition Date Weighted Average Amortization Period in Years
Customer Lists $ 470 10 years
Dealer Agreements $ 9,000 10 years
Noncompete Agreement $ 230 5 years The Company recorded approximately
$30,118 in revenue and $2,610 in net income prior to income taxes during the period from January 1, 2021 to March 31, 2021 related to
these acquisitions. Pro Forma Information The following unaudited pro forma
financial information summarizes the combined results of operations for the Company as though the purchase of Korges, Total RV, Camp-Land
and Chilhowee had been consummated on January 1, 2020.
For the three months ended March 31,
2021 2020
Revenue $ 277,326 $ 219,055
Income before income taxes $ 21,082 $ 3,952
Net income $ 9,151 $ 3,231 The Company adjusted the combined
income of Lazydays RV with Korges, Total RV, Camp-Land and Chilhowee, and adjusted net income to eliminate business combination expenses
as well as the incremental depreciation and amortization associated with the preliminary purchase price allocation to determine pro forma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4 – INVENTORIES Inventories consist of the following:
As of As of
March 31, 2021 December 31, 2020
(Unaudited)
New recreational vehicles $ 82,400 $ 92,434
Pre-owned recreational vehicles 30,133 22,967
Parts, accessories and other 5,514 4,493
118,047 119,894
Less: excess of current cost over LIFO (5,514 ) (3,627 )
Total $ 112,533 $ 116,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r. 31, 2021</t>
        </is>
      </c>
    </row>
    <row r="3">
      <c r="A3" s="3" t="inlineStr">
        <is>
          <t>Payables and Accruals [Abstract]</t>
        </is>
      </c>
    </row>
    <row r="4">
      <c r="A4" s="4" t="inlineStr">
        <is>
          <t>Accounts Payable, Accrued Expenses and Other Current Liabilities</t>
        </is>
      </c>
      <c r="B4" s="4" t="inlineStr">
        <is>
          <t xml:space="preserve">NOTE 5 – ACCOUNTS PAYABLE, ACCRUED EXPENSES
AND OTHER CURRENT LIABILITIES Accounts payable, accrued expenses
and other current liabilities consist of the following:
As of As of
(Unaudited)
Accounts payable $ 22,701 $ 18,077
Other accrued expenses 4,655 4,713
Customer deposits 8,130 6,002
Accrued compensation 3,037 4,311
Accrued charge-backs 5,965 5,553
Accrued interest 130 125
Total $ 44,618 $ 38,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The Company leases property and
equipment throughout the United States primarily under operating leases. Leases with lease terms of 12 months or less are expensed on
a straight-line basis over the lease term and are not recorded in the Condensed Consolidated Balance Sheets. Most leases include one or more
options to renew, with renewal terms that can extend the lease term up to 2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 Company leases properties
for its RV retail locations through twelve operating leases. The Company also leases billboards and certain of its equipment through operating
leases. The related right-of-use (“ROU”) assets for these operating leases are included in operating lease assets. On May 19, 2020, the Company
entered into a new lease for the property associated with the Korges acquisition. The lease was evaluated as a finance lease. As a result,
a right of use asset was recorded in property and equipment for $4,015 with an offsetting $4,015 financing liability. As of March 31, 2021, the weighted-average
remaining lease term and weighted-average discount rate of operating leases was 5.0 years and 5.0%, respectively. Operating lease costs for the
three month period ended March 31, 2021 was $970, including variable lease costs. There were no short term leases for the three months
ended March 31, 2021. Maturities of lease liabilities
as of March 31, 2021 were as follows:
Maturity Date Operating Leases
Remaining nine months ending December 31, 2021 $ 3,003
2022 3,722
2023 3,519
2024 2,639
2025 1,939
Thereafter 2,179
Total lease payments 17,001
Less: Imputed Interest 2,008
Present value of lease liabilities $ 14,993 The following presents supplemental
cash flow information related to leases during 2021:
For the three
Cash paid for amounts included in the measurement of lease liability:
Operating cash flows for operating leases $ 970
ROU assets obtained in exchange for lease liabilities:
Operating leases $ 388
Finance lease $ -
$ 388 On March 10, 2020, the Company
entered into an agreement for the sale of land to LD Murfreesboro TN Landlord, LLC (“LDMTL”) for $4,921. The Company has entered
into a lease agreement with LDMTL with lease payments to commence upon granting of a certificate of occupancy and completion of planned
construction, the cost of which was be paid for by LDMTL. The commencement date of the lease occurred at the completion of construction
which occurred in late March 2021. The lease has been evaluated in accordance with ASC 842 and determined to be a failed sale leaseback.
As such, it has been recorded as a finance lease and classified as financing liability in the Condensed Consolidated Balance Sheets. Lease
payments began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as originally due to mature on March 15, 2021. On February 13, 2021, the Company signed an agreement with M&amp;T
to extend the maturity date to June 15, 2021. On June 14, 2021, an additional agreement was signed to extend the maturity date to September
15, 2021. The M&amp;T Facility requires the Company to meet certain financial and other covenants and is secured by substantially all
the assets of the Company. The costs of the M&amp;T Facility were recorded as a debt discount. On March 6, 2020, the Company
entered into the Third Amendment and Joinder to Credit Agreement (the “Third Amendment”) on the M&amp;T Facility. Pursuant
to the Third Amendment, Lone Star Land of Houston, LLC (the “Mortgage Loan Borrower”) and Lone Star Diversified, LLC (“Diversified”),
wholly owned subsidiaries of LDRV Holdings Corp., became parties to the Credit Agreement and were identified as Additional Loan Parties.
The existing borrowers and guarantors also requested that the lenders provide a mortgage loan credit facility in the aggregate principal
amount of acquisition, construction and permanent mortgage financing for a property acquired by the Mortgage Loan Borrower. The amount
borrowed under the mortgage was $6,136. The mortgage shall bear interest at (a) LIBOR plus an applicable margin of 2.25% or (b) the Base
Rate plus a margin of 1.25%. The mortgage requires monthly payments of principal of $0.03 million and was originally due to mature on
March 15, 2021. On February 13, 2021, the Company signed an agreement with M&amp;T to extend the maturity date to June 15, 2021. On June
14, 2021, an additional agreement was signed to extend the maturity date to September 15, 2021. As of March 31, 2021, the mortgage balance
was $5,931 and the interest rate was 2.375%. To help mitigate the early effects
of the COVID-19 pandemic, the Company entered into the Fourth Amendment to the M&amp;T Facility on April 15, 2020 (the “Fourth Amendment”).
Pursuant to the Fourth Amendment, the parties agreed to a suspension of scheduled principal payments on the term loans and mortgage loans
(to the extent the permanent loan period has begun for the mortgage loans) for the period from April 15, 2020 through June 15, 2020. Interest
on the outstanding principal balances of the term loans and mortgage loans continued to accrue and be paid at the applicable interest
rate during the deferment period. At the end of the deferment period, the borrowers resumed making all required payments of principal
on the term loans and mortgage loans. All principal payments of the term loans and mortgage loans deferred during the deferment period
are due and payable on the term loan maturity date or the mortgage loan maturity date, as applicable. Additionally, all principal payments
deferred during the deferment period are due and payable (a) as described above or (b) if earlier, the date all outstanding amounts are
otherwise due and payable under the terms of the credit documents (including, without limitation, upon maturity, acceleration or, to the
extent applicable under the credit documents,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as defined below)
continued to accrue and be paid at the applicable rate and on the terms set forth in the credit agreement during the suspension period. As of March 31, 2021,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March 31, 2021 and taking into account the
effect of the Fourth Amendment to the Credit Agreement entered into on April 15, 2020, the maximum amount of cash dividends that the Company
could make from legally available funds to its stockholders was limited to an aggregate of $41,631 pursuant to a trailing twelve month
calculation as defined in the M&amp;T Facility. Floor Plan Line of Credit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As of March 31, 2021, the interest rate on the M&amp;T
Floor Plan Line of Credit was approximately 2.1085%. The M&amp;T Floor Plan Line of
Credit consists of the following:
As of As of
(Unaudited)
Floor plan notes payable, gross $ 92,901 $ 105,486
Debt discount (79 ) (87 )
Floor plan notes payable, net of debt discount $ 92,822 $ 105,399 Term Loan The $20,000 M&amp;T Term Loan
will be repaid in equal monthly principal installments of $242 plus accrued interest through the maturity date. On February 13, 2021,
the Company signed an agreement with M&amp;T to extend the maturity date of the credit facility to June 15, 2021. At the maturity date,
the Company must pay a principal balloon payment of $11,300 plus any accrued interest. The M&amp;T Term Loan shall bear interest at (a)
LIBOR plus an applicable margin of 2.25% to 3.00% based on the total leverage ratio (as defined in the M&amp;T Facility) or (b) the Base
Rate plus a margin of 1.25% to 2.00% based on the total leverage ratio (as defined in the M&amp;T Facility). As of March 31, 2021, there
was $12,025 outstanding under the M&amp;T Term Loan. As of March 31, 2021, the interest rate on the M&amp;T Term Loan was 2.375%. Revolver The $5,000 M&amp;T Revolver allows
the Company to draw up to $5,000. The M&amp;T Revolver bears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M&amp;T Facility). During the three months ended March 31, 2021,
there were no outstanding borrowings under the M&amp;T Revolver. PPP Loan In response to economic uncertainty
caused by the COVID-19 pandemic, subsidiaries of the Company took the additional step of applying for the PPP Loans with M&amp;T Bank
(the “Lender”). On April 28, 2020, certain of the Company’s subsidiaries executed promissory notes (the “Notes”)
in favor of the Lender for the PPP Loans in an aggregate amount of $6,831 which mature on April 29, 2022. Applications were submitted
by other subsidiaries of the Company, which resulted in the execution of a promissory note on April 30, 2020 for $1,236 and on May 4,
2020 for $637, which will mature on April 30, 2022 and May 4, 2022, respectively. Pursuant to the promissory notes evidencing the PPP
Loans (the “Notes”), such PPP Loans will bear interest at a rate of 1.0% per year. Commencing six months after each PPP Loan
was disbursed, monthly payments of principal and interest will be required in amounts necessary to fully amortize the principal amount
by the maturity date. The PPP Loans are unsecured and are non-recourse obligations. The Notes provide for customary events of default,
and the PPP Loans may be accelerated upon the occurrence of an event of default. All or a portion of the PPP Loans may be forgiven upon
application to the Lender for payroll and certain other costs incurred during the 8-week period beginning on the date each PPP Loan is
disbursed, in accordance with the requirements and limitations under the CARES Act. In March 2021, one of the PPP loans was forgiven for
$478. While the Company’s subsidiaries used the entire amount of the PPP Loans for qualifying expenses, no assurance can be provided
that forgiveness of any portion of the remaining PPP Loans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The Company recorded a provision
for federal and state income taxes of $5,477 and $1,300 for the three months ended March 31, 2021 and 2020, respectively, which represent
effective tax rates of approximately 37.6% and 28%, respectively. The Company’s effective
tax rates differ from the federal statutory rate of 21% primarily due to local and state income tax rates, net of the federal tax effect
as well as the non-deductibility of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Employment Agreements The Company entered into an employment
agreement with the Chief Executive Officer (“CEO”) of the Company effective as of the consummation of the Mergers. The employment
agreement with the CEO provides for an initial base salary of $540 subject to annual discretionary increases. In addition, the CEO is
eligible to participate in any employee benefit plans adopted by the Company from time to time and is eligible to receive an annual cash
bonus based on the achievement of performance objectives. The CEO’s target bonus is 100% of his base salary. The employment agreement
also provides that the CEO is to be granted an option to purchase shares of common stock of the Company (See Note 11 – Stockholders’
Equity). The employment agreement provides
that if the CEO is terminated for any reason, he is entitled to receive any accrued benefits, including any earned but unpaid portion
of base salary through the date of termination, subject to withholding and other appropriate deductions. In addition, in the event the
CEO resigns for good reason or is terminated without cause (all as defined in the employment agreement) prior to January 1, 2022, subject
to entering into a release, the Company will pay the CEO severance equal to two times the base salary in effect immediately prior to the
date of termination and the average of the annual bonus actually paid to the CEO in each of the three years immediately preceding the
year in which the date of termination occurs. During May 2018, the Company entered
into an offer letter with the Chief Financial Officer (the “CFO”) of the Company. The offer letter provides for an initial
base salary of $325 per year subject to annual discretionary increases. In addition, the CFO is eligible to participate in any employee
benefit plans adopted by the Company from time to time and is eligible to receive an annual cash bonus based on the achievement of performance
objectives. The CFO’s target bonus is 75% of his annual base salary (with a potential to earn a maximum of up to 150% of his target
bonus). He was also provided with a relocation allowance of $100, which the CFO would have been required to repay if he had resigned from
the Company or had been terminated by the Company for cause within two years of his start date. If he is terminated without cause, he
will receive twelve months of his base salary as severance. If he is terminated following a change in control, he is also eligible to
receive a pro-rated bonus, if the Board determines that the performance objectives have been met. He also was granted an option to purchase
shares of common stock of the Company (See Note 11- Stockholders’ Equity). Director Compensation The Company’s non-employee
members of the Board receive annual cash compensation of $50 for serving on the Board, $5 for serving on a committee of the Board (other
than the Chairman of each of the committees) and $10 for serving as the Chairman of any of the committees of the Board.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10 – PREFERRED STOCK On March 15, 2018,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Board.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receive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densed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densed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 not accreted during the three months ended March 31, 2021 because redemption was not currently deemed to
be probable. The Board declared a dividend
payment on the Series A Preferred Stock of $1,184 for the three months ended March 31, 2021 which is included in dividends payable in
the accompanying condensed consolidated balance sheet. The dividend was paid on April 1, 2021 to the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 STOCKHOLDERS’ EQUITY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See Note 10 – Preferred Stock, for additional information
associated with the Series A Preferred Stock. 2018 Long-Term Incentive Equity
Plan On March 15, 2018, the Company
adopted the 2018 Long-Term Incentive Equity Plan (the “2018 Plan”). The 2018 Plan reserves up to 13% of the shares of common
stock outstanding on a fully diluted basis. The 2018 Plan is administered by the Compensation Committee of the Board,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As of
March 31, 2021, there were 299,557 shares of common stock available to be issued under the Incentive Plan. 2019 Employee Stock Purchase
Plan On May 20, 2019, the Company’s
stockholders approved the 2019 Employee Stock Purchase Plan (the “ESPP”). The ESPP reserved 900,000 shares of common stock
for purchase by participants in the ESPP. Participants in the plan may purchase shares of common stock at a purchase price which will
not be less than the lesser of 85% of the fair market value per share of the common on the first day of the purchase period or the last
day of the purchase period. The initial offering and purchase period under the ESPP commenced on July 7, 2019 with the first purchase
date to be December 2, 2019. During the three month period ended March 31, 2021, the Company recorded $102 of stock based compensation
related to the ESPP. Warrants The Company had the following
activity related to shares of common stock underlying warrants:
Shares Underlying Weighted Average
Warrants outstanding January 1, 2021 4,632,087 $ 11.50
Granted - $ -
Cancelled or Expired - $ -
Exercised (1,035,258 ) $ -
Warrants outstanding March 31, 2021 3,596,829 $ 11.50 The table above excludes perpetual
non-redeemable prefunded warrants to purchase 300,357 shares of common stock with an exercise price of $0.01 per share. On March 17, 2021, two institutional
investors exercised warrants issued in the PIPE Investment with respect to an aggregate of 1,005,308 shares of our common stock for cash,
resulting in the issuance of 1,005,308 shares of common stock and gross proceeds to the Company of $11,315,250 pursuant to agreements
executed with the Company. The above issuances were exempt from registration under the Securities Act of 1933, as amended
(the “Securities Act”) pursuant to Section 4(a)(2) of such act, and Rule 506(b) thereunder, as issuances made in a private
placement to accredited investors. The Company recorded an inducement loss on warrant conversion of $246 related to these warrant exercises. The Company accounting for its
warrants in the following ways: (i) the public warrants (“Public Warrants”) as equity for all periods presented (ii) the private
placement warrants (“Private Warrants”) as liabilities for all periods presented and (iii) the warrants issued in connection
with the Private Investment in Public Equity (“PIPE”) transaction (“PIPE Warrants”) as liabilities for all periods
presented. The Company determined the following fair values for the outstanding common stock warrants recorded as liabilities:
March 31. 2021
December 31, 2020 (Restated)
PIPE Warrants $ 10,415 $ 13,716
Private Warrants 1,534 1,380
Total warrant liabilities $ 11,949 $ 15,096 Stock Options Stock option activity is summarized
below:
Shares Underlying Options Weighted Average Exercise Price Weighted Average Remaining Contractual Life Aggregate Intrinsic Value
Options outstanding at December 31, 2020 4,063,362 $ 10.60
Granted - $ -
Cancelled or terminated - $ -
Exercised (21,978 ) $ 11.10
Options outstanding at March 31, 2021 4,041,384 $ 10.60 2.41 $ 29,146
Options vested at March 31, 2021 881,088 $ 10.75 2.15 $ 8,157 Awards with Market Conditions On March 16, 2018, the Company
granted five-year incentive stock options to purchase an aggregate of 3,573,113 shares of common stock at an exercise price of $11.10
per share to employees pursuant to the 2018 Plan, including 1,458,414 shares of common stock underlying the CEO’s stock options
and 583,366 shares of common stock underlying the former CFO’s stock options. A set percentage of the stock options shall vest upon
the volume weighted average price (“VWAP”) of the common stock, as defined in the option agreements, being equal to or greater
than a specified price per share for at least 30 out of 35 consecutive trading days, as follows and are exercisable only to the extent
that they are vested: 30% of the options shall vest upon the VWAP exceeding $13.125 per share; an additional 30% of the options shall
vest upon the VWAP exceeding $17.50 per share; an additional 30% of the options shall vest upon the VWAP exceeding $21.875 per share;
and an additional 10% of the options shall vest upon exceeding $35.00 per share; provided that the option holder remains continuously
employed by the Company (and/or any of its subsidiaries) from the grant date through (and including) the relevant date of vesting. On
May 7, 2018, the Company hired a new CFO who received a stock option award exercisable for 583,366 shares of common stock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75 and $554 during the three month periods ended March 31, 2021 and 2020, respectively, which is included
in stock-based compensation in the condensed consolidated statements of income. Awards with Service Conditions During the year ended December
31, 2020, stock options to purchase 530,000 shares of common stock were issued to employees and board members. The options have an exercise
price of $7.91, $8.50 or $14.68. The options had a five year life and a four year vesting period. The fair value of the awards of $1,915
was determined using the Black-Scholes option pricing model based on the following range of assumptions:
For the three months
Risk free interest rate 0.25% - 0.43 %
Expected term (years) 3.50-3.75
Expected volatility 55% - 73 %
Expected dividends 0.00 % The expected life was determined
using the simplified method as the awards were determined to be plain-vanilla options. The expense recorded for awards
with service conditions was $196 and $88 for the three month periods ended March 31, 2021 and 2020, respectively, which is included in
stock-based compensation in the condensed consolidated statements of income. As of March 31, 2021, total unrecorded
compensation cost related to all non-vested awards was $1,943 which is expected to be amortized over a weighted average service period
of approximately 2.41 years. There were no awards issued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1</t>
        </is>
      </c>
    </row>
    <row r="3">
      <c r="A3" s="3" t="inlineStr">
        <is>
          <t>Fair Value Disclosures [Abstract]</t>
        </is>
      </c>
    </row>
    <row r="4">
      <c r="A4" s="4" t="inlineStr">
        <is>
          <t>Fair Value Measures</t>
        </is>
      </c>
      <c r="B4" s="4" t="inlineStr">
        <is>
          <t xml:space="preserve">NOTE 12 – 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The Company’s Public Warrants
trade in active markets. When classified as liabilities, warrants traded in active markets with sufficient trading volume represent Level
1 financial instruments as they are publicly traded in active markets and thus have observable market prices which a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Warrant Liabilities: The PIPE Warrants are considered
a Level 1 measurement, since they are similar to the Public Warrants which trade under the symbol LAZYW and thus have observable market
prices which were used to estimate the fair value adjustments for the PIPE Warrants liabilities. The Private Warrants are considered a
Level 3 measurement and were valued using a Black-Scholes Valuation Model to estimate the fair value adjustments for the Private Warrants
liabilities.
March 31. 2021
December 31. 2020 (Restated)
Carrying Amount Level 1 Level 2 Level 3 Carrying Amount Level 1 Level 2 Level 3
PIPE Warrants $ 10,415 $ 10,415 $ - $ - $ 13,716 $ 13,716 $ - $ -
Private Warrants 1,534 - - 1,534 1,380 - - 1,380
Total $ 11,949 $ 10,415 $ - $ 1,534 $ 15,096 $ 13,716 $ - $ 1,380 Level 3 Disclosures The Company utilizes a Black Scholes
option-pricing model to value the Private Warrants at each reporting period and transaction date, with changes in fair value recognized
in the statements of income. The estimated fair value of the warrant liabilities is determined using Level 3 inputs. Inherent in the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continuously compounded interest rate on U.S. Treasury Separate Trading of Registered Interest
and Principal of Securities having a maturity similar to the contractual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March 31, 2021
December 31. 2020 (Restated)
Stock Price $ 17.81 $ 16.25
Strike Price $ 11.50 $ 11.50
Expected life 1.96 2.20
Volatility 81.5 % 81.2 %
Risk Free rate 0.16 % 0.14 %
Dividend yield 0.00 % 0.00 %
Fair value of warrants $ 4.95 $ 4.45 The following table presents changes
in Level 3 liabilities measured at fair value for the three months ended March 31, 2021:
PIPE Warrants Private Warrants
Balance at December 31, 2020 (restated) $ 13,717 $ 1,379
Exercise or conversion (9,615 ) -
Measurement adjustment 6,313 155
Balance at March 31, 2021 $ 10,415 $ 1,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79469</v>
      </c>
      <c r="C3" s="6" t="n">
        <v>63512</v>
      </c>
    </row>
    <row r="4">
      <c r="A4" s="4" t="inlineStr">
        <is>
          <t>Receivables, net of allowance for doubtful accounts of $659 at March 31, 2021 and December 31, 2020, respectively</t>
        </is>
      </c>
      <c r="B4" s="5" t="n">
        <v>29917</v>
      </c>
      <c r="C4" s="5" t="n">
        <v>19464</v>
      </c>
    </row>
    <row r="5">
      <c r="A5" s="4" t="inlineStr">
        <is>
          <t>Inventories</t>
        </is>
      </c>
      <c r="B5" s="5" t="n">
        <v>112533</v>
      </c>
      <c r="C5" s="5" t="n">
        <v>116267</v>
      </c>
    </row>
    <row r="6">
      <c r="A6" s="4" t="inlineStr">
        <is>
          <t>Income taxes receivable</t>
        </is>
      </c>
      <c r="B6" s="4" t="inlineStr">
        <is>
          <t xml:space="preserve"> </t>
        </is>
      </c>
      <c r="C6" s="5" t="n">
        <v>1898</v>
      </c>
    </row>
    <row r="7">
      <c r="A7" s="4" t="inlineStr">
        <is>
          <t>Prepaid expenses and other</t>
        </is>
      </c>
      <c r="B7" s="5" t="n">
        <v>3477</v>
      </c>
      <c r="C7" s="5" t="n">
        <v>2740</v>
      </c>
    </row>
    <row r="8">
      <c r="A8" s="4" t="inlineStr">
        <is>
          <t>Total current assets</t>
        </is>
      </c>
      <c r="B8" s="5" t="n">
        <v>225396</v>
      </c>
      <c r="C8" s="5" t="n">
        <v>203881</v>
      </c>
    </row>
    <row r="9">
      <c r="A9" s="4" t="inlineStr">
        <is>
          <t>Property and equipment, net</t>
        </is>
      </c>
      <c r="B9" s="5" t="n">
        <v>106826</v>
      </c>
      <c r="C9" s="5" t="n">
        <v>106320</v>
      </c>
    </row>
    <row r="10">
      <c r="A10" s="4" t="inlineStr">
        <is>
          <t>Operating lease assets</t>
        </is>
      </c>
      <c r="B10" s="5" t="n">
        <v>15044</v>
      </c>
      <c r="C10" s="5" t="n">
        <v>15472</v>
      </c>
    </row>
    <row r="11">
      <c r="A11" s="4" t="inlineStr">
        <is>
          <t>Goodwill</t>
        </is>
      </c>
      <c r="B11" s="5" t="n">
        <v>47919</v>
      </c>
      <c r="C11" s="5" t="n">
        <v>45095</v>
      </c>
    </row>
    <row r="12">
      <c r="A12" s="4" t="inlineStr">
        <is>
          <t>Intangible assets, net</t>
        </is>
      </c>
      <c r="B12" s="5" t="n">
        <v>72697</v>
      </c>
      <c r="C12" s="5" t="n">
        <v>72757</v>
      </c>
    </row>
    <row r="13">
      <c r="A13" s="4" t="inlineStr">
        <is>
          <t>Other assets</t>
        </is>
      </c>
      <c r="B13" s="5" t="n">
        <v>542</v>
      </c>
      <c r="C13" s="5" t="n">
        <v>473</v>
      </c>
    </row>
    <row r="14">
      <c r="A14" s="4" t="inlineStr">
        <is>
          <t>Total assets</t>
        </is>
      </c>
      <c r="B14" s="5" t="n">
        <v>468424</v>
      </c>
      <c r="C14" s="5" t="n">
        <v>443998</v>
      </c>
    </row>
    <row r="15">
      <c r="A15" s="3" t="inlineStr">
        <is>
          <t>Current liabilities</t>
        </is>
      </c>
    </row>
    <row r="16">
      <c r="A16" s="4" t="inlineStr">
        <is>
          <t>Accounts payable, accrued expenses and other current liabilities</t>
        </is>
      </c>
      <c r="B16" s="5" t="n">
        <v>44618</v>
      </c>
      <c r="C16" s="5" t="n">
        <v>38781</v>
      </c>
    </row>
    <row r="17">
      <c r="A17" s="4" t="inlineStr">
        <is>
          <t>Income taxes payable</t>
        </is>
      </c>
      <c r="B17" s="5" t="n">
        <v>3579</v>
      </c>
      <c r="C17" s="4" t="inlineStr">
        <is>
          <t xml:space="preserve"> </t>
        </is>
      </c>
    </row>
    <row r="18">
      <c r="A18" s="4" t="inlineStr">
        <is>
          <t>Dividends payable</t>
        </is>
      </c>
      <c r="B18" s="5" t="n">
        <v>1184</v>
      </c>
      <c r="C18" s="5" t="n">
        <v>1210</v>
      </c>
    </row>
    <row r="19">
      <c r="A19" s="4" t="inlineStr">
        <is>
          <t>Floor plan notes payable, net of debt discount</t>
        </is>
      </c>
      <c r="B19" s="5" t="n">
        <v>92822</v>
      </c>
      <c r="C19" s="5" t="n">
        <v>105399</v>
      </c>
    </row>
    <row r="20">
      <c r="A20" s="4" t="inlineStr">
        <is>
          <t>Financing liability, current portion</t>
        </is>
      </c>
      <c r="B20" s="5" t="n">
        <v>2010</v>
      </c>
      <c r="C20" s="5" t="n">
        <v>1462</v>
      </c>
    </row>
    <row r="21">
      <c r="A21" s="4" t="inlineStr">
        <is>
          <t>Long-term debt, current portion</t>
        </is>
      </c>
      <c r="B21" s="5" t="n">
        <v>24086</v>
      </c>
      <c r="C21" s="5" t="n">
        <v>24161</v>
      </c>
    </row>
    <row r="22">
      <c r="A22" s="4" t="inlineStr">
        <is>
          <t>Operating lease liability, current portion</t>
        </is>
      </c>
      <c r="B22" s="5" t="n">
        <v>2484</v>
      </c>
      <c r="C22" s="5" t="n">
        <v>3164</v>
      </c>
    </row>
    <row r="23">
      <c r="A23" s="4" t="inlineStr">
        <is>
          <t>Total current liabilities</t>
        </is>
      </c>
      <c r="B23" s="5" t="n">
        <v>170783</v>
      </c>
      <c r="C23" s="5" t="n">
        <v>174177</v>
      </c>
    </row>
    <row r="24">
      <c r="A24" s="3" t="inlineStr">
        <is>
          <t>Long term liabilities</t>
        </is>
      </c>
    </row>
    <row r="25">
      <c r="A25" s="4" t="inlineStr">
        <is>
          <t>Financing liability, non-current portion, net of debt discount</t>
        </is>
      </c>
      <c r="B25" s="5" t="n">
        <v>81430</v>
      </c>
      <c r="C25" s="5" t="n">
        <v>78634</v>
      </c>
    </row>
    <row r="26">
      <c r="A26" s="4" t="inlineStr">
        <is>
          <t>Long term debt, non-current portion, net of debt discount</t>
        </is>
      </c>
      <c r="B26" s="5" t="n">
        <v>6444</v>
      </c>
      <c r="C26" s="5" t="n">
        <v>8445</v>
      </c>
    </row>
    <row r="27">
      <c r="A27" s="4" t="inlineStr">
        <is>
          <t>Operating lease liability, non-current portion</t>
        </is>
      </c>
      <c r="B27" s="5" t="n">
        <v>12509</v>
      </c>
      <c r="C27" s="5" t="n">
        <v>12056</v>
      </c>
    </row>
    <row r="28">
      <c r="A28" s="4" t="inlineStr">
        <is>
          <t>Deferred income tax liability</t>
        </is>
      </c>
      <c r="B28" s="5" t="n">
        <v>15091</v>
      </c>
      <c r="C28" s="5" t="n">
        <v>15091</v>
      </c>
    </row>
    <row r="29">
      <c r="A29" s="4" t="inlineStr">
        <is>
          <t>Warrant liabilities</t>
        </is>
      </c>
      <c r="B29" s="5" t="n">
        <v>11949</v>
      </c>
      <c r="C29" s="5" t="n">
        <v>15096</v>
      </c>
    </row>
    <row r="30">
      <c r="A30" s="4" t="inlineStr">
        <is>
          <t>Total liabilities</t>
        </is>
      </c>
      <c r="B30" s="5" t="n">
        <v>298206</v>
      </c>
      <c r="C30" s="5" t="n">
        <v>303499</v>
      </c>
    </row>
    <row r="31">
      <c r="A31" s="4" t="inlineStr">
        <is>
          <t>Commitments and Contingencies</t>
        </is>
      </c>
      <c r="B31" s="4" t="inlineStr">
        <is>
          <t xml:space="preserve"> </t>
        </is>
      </c>
      <c r="C31" s="4" t="inlineStr">
        <is>
          <t xml:space="preserve"> </t>
        </is>
      </c>
    </row>
    <row r="32">
      <c r="A32" s="4" t="inlineStr">
        <is>
          <t>Series A Convertible Preferred Stock; 600,000 shares, designated, issued, and outstanding as of March 31, 2021 and December 31, 2020; liquidation preference of $60,000 as of March 31, 2021 and December 31, 2020, respectively</t>
        </is>
      </c>
      <c r="B32" s="5" t="n">
        <v>54983</v>
      </c>
      <c r="C32" s="5" t="n">
        <v>54983</v>
      </c>
    </row>
    <row r="33">
      <c r="A33" s="3" t="inlineStr">
        <is>
          <t>Stockholders' Equity</t>
        </is>
      </c>
    </row>
    <row r="34">
      <c r="A34" s="4" t="inlineStr">
        <is>
          <t>Preferred Stock, $0.0001 par value; 5,000,000 shares authorized;</t>
        </is>
      </c>
      <c r="B34" s="4" t="inlineStr">
        <is>
          <t xml:space="preserve"> </t>
        </is>
      </c>
      <c r="C34" s="4" t="inlineStr">
        <is>
          <t xml:space="preserve"> </t>
        </is>
      </c>
    </row>
    <row r="35">
      <c r="A35" s="4" t="inlineStr">
        <is>
          <t>Common stock, $0.0001 par value; 100,000,000 shares authorized; 10,757,393 and 9,656,041 shares issued and 10,616,094 and 9,514,742 outstanding at March 31, 2021 and December 31, 2020, respectively</t>
        </is>
      </c>
      <c r="B35" s="4" t="inlineStr">
        <is>
          <t xml:space="preserve"> </t>
        </is>
      </c>
      <c r="C35" s="4" t="inlineStr">
        <is>
          <t xml:space="preserve"> </t>
        </is>
      </c>
    </row>
    <row r="36">
      <c r="A36" s="4" t="inlineStr">
        <is>
          <t>Additional paid-in capital</t>
        </is>
      </c>
      <c r="B36" s="5" t="n">
        <v>92101</v>
      </c>
      <c r="C36" s="5" t="n">
        <v>71226</v>
      </c>
    </row>
    <row r="37">
      <c r="A37" s="4" t="inlineStr">
        <is>
          <t>Treasury Stock, at cost, 141,299 shares at March 31, 2021 and December 31, 2020, respectively</t>
        </is>
      </c>
      <c r="B37" s="5" t="n">
        <v>-499</v>
      </c>
      <c r="C37" s="5" t="n">
        <v>-499</v>
      </c>
    </row>
    <row r="38">
      <c r="A38" s="4" t="inlineStr">
        <is>
          <t>Retained earnings</t>
        </is>
      </c>
      <c r="B38" s="5" t="n">
        <v>23633</v>
      </c>
      <c r="C38" s="5" t="n">
        <v>14789</v>
      </c>
    </row>
    <row r="39">
      <c r="A39" s="4" t="inlineStr">
        <is>
          <t>Total stockholders' equity</t>
        </is>
      </c>
      <c r="B39" s="5" t="n">
        <v>115235</v>
      </c>
      <c r="C39" s="5" t="n">
        <v>85516</v>
      </c>
    </row>
    <row r="40">
      <c r="A40" s="4" t="inlineStr">
        <is>
          <t>Total liabilities and stockholders' equity</t>
        </is>
      </c>
      <c r="B40" s="6" t="n">
        <v>468424</v>
      </c>
      <c r="C40" s="6" t="n">
        <v>44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0 and 2019 and for the years then
ended, included in the Annual Report on Form 10-K filed with the SEC on March 19, 2021.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and Lazydays Land of Chicagoland, LLC (collectively,
the “Company”, “Lazydays” or “Successor”). All significant inter-company accounts and transactions
have been eliminated in consolidation.</t>
        </is>
      </c>
    </row>
    <row r="6">
      <c r="A6" s="4" t="inlineStr">
        <is>
          <t>Restatement of Previously Reported Financial Statements</t>
        </is>
      </c>
      <c r="B6" s="4" t="inlineStr">
        <is>
          <t xml:space="preserve">The tables below set forth the
unaudited condensed consolidated balance sheet and condensed consolidated statement of operations originally reported, adjustments, and
the restated balances as of and for the three months ended March 31, 2020 and the condensed consolidated statement of cash flow amounts
originally reported, adjustments, and the restated balances for the three months ended March 31, 2020.
March 31, 2020 (unaudited)
As Previously Reported Restatement As Restated
Total Assets $ 428,130 $ - $ 428,130
Liabilities and Stockholder’ Equity
Total current liabilities $ 181,526 $ - 181,526
Financing liability, non-current portion, net of debt discount 68,158 - 68,158
Long term debt, non-current portion, net of debt discount 7,746 - 7,746
Operating lease liability, non-current portion 14,405 - 14,405
Deferred tax liability 16,450 - 16,450
Warrant liabilities - 335 335
Total liabilities 288,285 335 288,620
Commitments and Contingencies
Series A Convertible Preferred Stock; 600,000 shares, designated, issued, and outstanding as of December 31, 2020; liquidation preference of $60,000 as of December 31, 2020 62,537 - 62,537
Stockholders’ Equity
Preferred Stock, $0.0001 par value; 5,000,000 shares authorized; - - -
Common stock, $0.0001 par value; 100,000,000 shares authorized; 8,506,666 shares issued and outstanding at March 31, 2020 - - -
Additional paid-in capital 78,222 (8,991 ) 69,231
Treasury Stock, at cost, 122,729 shares at March 31, 2020 (459 ) - (459 )
(Accumulated deficit) Retained earnings (455 ) 8,656 8,201
Total stockholders’ equity 77,308 (335 ) 76,973
Total liabilities and stockholders’ equity $ 428,130 $ - $ 428,130
Three months ended March 31, 2020 (Unaudited)
As Previously Reported Restatement As Restated
Income from Operations $ 6,784 $ - $ 6,784
Other income/expenses
Loss on sale of property and equipment (2 ) - (2 )
Interest expense (2,495 ) - (2,495 )
Change in fair value of warrant liabilities - 412 412
Total other expense (2,497 ) 412 (2,085 )
Income before income tax expense 4,287 412 4,699
Income tax expense (1,300 ) - (1,300 )
Net income $ 2,987 $ 412 $ 3,399
Dividends of Series A Convertible Preferred Stock (1,644 ) - (1,644 )
Net income attributable to common stock and participating securities $ 1,343 $ 412 $ 1,755
EPS:
Basic and diluted income per share $ 0.08 $ 0.04 $ 0.12
Weighted average shares outstanding basic and diluted 9,757,036 9,757,036 9,757,036
Three Months Ended March 31, 2020
As Previously Reported Restatement As Restated
Net Income $ 2,987 $ 412 $ 3,399
Adjustments to reconcile net income to net cash provided by operating activities: 13,140 13,140
Change in fair value of warrant liabilities - (412 ) (412 )
Net cash provided by operating activities 16,127 - 16,127
Net cash provided by investing activities 3,158 - 3,158
Net cash used in financing activities (7,474 ) - (7,474 )
Net change in cash and cash equivalents 11,811 - 11,811
Cash - Beginning 31,458 - 31,458
Cash - Ending $ 43,269 $ - $ 43,269 </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 and fair
value of warrant liabilities.</t>
        </is>
      </c>
    </row>
    <row r="8">
      <c r="A8" s="4" t="inlineStr">
        <is>
          <t>Revenue Recognition</t>
        </is>
      </c>
      <c r="B8" s="4" t="inlineStr">
        <is>
          <t>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Three months ended
March 31, 2021 March 31, 2020
New vehicle revenue $ 167,411 $ 102,444
Preowned vehicle revenue 77,470 64,744
Parts, accessories, and related services 10,261 10,765
Finance and insurance revenue 14,608 11,272
Campground and other revenue 1,243 1,629
Total $ 270,993 $ 190,854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Three months ended
March 31, 2021 March 31, 2020
Gross finance and insurance revenues $ 16,054 $ 12,583
Additions to charge-back allowance (1,446 ) (1,311 )
Net Finance Revenue $ 14,608 $ 11,272 The Company has an accrual for
charge-backs, which totaled $5,965 and $5,553 at March 31, 2021 and December 31, 2020,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three months ended March 31, 2021, $2,917 of contract liabilities as of December 31, 2020 were recognized in revenue.</t>
        </is>
      </c>
    </row>
    <row r="9">
      <c r="A9" s="4" t="inlineStr">
        <is>
          <t>Inventories</t>
        </is>
      </c>
      <c r="B9" s="4" t="inlineStr">
        <is>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5,514 and $3,627 as of March 31, 2021 and December 31, 2020, respectively.</t>
        </is>
      </c>
    </row>
    <row r="10">
      <c r="A10" s="4" t="inlineStr">
        <is>
          <t>Cumulative Redeemable Convertible Preferred Stock</t>
        </is>
      </c>
      <c r="B10" s="4" t="inlineStr">
        <is>
          <t>Cumulative Redeemable Convertible
Preferred Stock The Company’s Series A Preferred
Stock (See Note 10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t>
        </is>
      </c>
    </row>
    <row r="11">
      <c r="A11" s="4" t="inlineStr">
        <is>
          <t>Stock Based Compensation</t>
        </is>
      </c>
      <c r="B11" s="4" t="inlineStr">
        <is>
          <t>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s or benefits in the condensed consolidated
statements of income.</t>
        </is>
      </c>
    </row>
    <row r="12">
      <c r="A12" s="4" t="inlineStr">
        <is>
          <t>Earnings Per Share</t>
        </is>
      </c>
      <c r="B12" s="4" t="inlineStr">
        <is>
          <t>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loss) per common share:
For the three months ended
For the three months ended March 31, 2020
March 31, 2021 (Restated)
(Dollars in thousands - except share and per share amounts)
Distributed earning allocated to common stock $ - $ -
Undistributed earnings allocated to common stock 5,859 1,200
Net earnings allocated to common stock 5,859 1,200
Net earnings allocated to participating securities 1,801 555
Net earnings allocated to common stock and participating securities $ 7,660 $ 1,755
Weighted average shares outstanding for basic earning per common share 10,596,846 9,757,036
Dilutive effect of warrants and options 300,357 -
Weighted average shares outstanding for diluted earnings per share computation 10,897,203 9,757,036
Basic income per common share $ 0.54 $ 0.12
Diluted income per common share $ 0.32 $ 0.12 During the three months ended
March 31, 2021 and 2020, respectively, the denominator of the basic EPS was calculated as follow:
For the For the
March 31, 2021 March 31, 2020
Weighted average outstanding common shares 10,596,846 8,417,537
Weighted average prefunded warrants 300,357 1,339,499
Weighted shares outstanding - basic $ 10,897,203 $ 9,757,036 During the three months ended
March 31, 2021 and 2020, respectively, the denominator of the dilutive EPS was calculated as follows:
For the For the
March 31, 2021 March 31, 2020
Weighted average outstanding common shares 10,596,846 8,417,537
Weighted average prefunded warrants 300,357 1,339,499
Weighted average warrants 1,475,444 -
Weighted average options 1,844,714 -
Weighted average convertible preferred stock 6,080,354 6,126,112
Weighted shares outstanding - basic and diluted 20,297,715 15,883,148 The following common stock equivalent
shares were excluded from the computation of the diluted income per share, since their inclusion would have been anti-dilutive:
For the For the
March 31, 2021 March 31, 2020
Shares underlying Series A Convertible Preferred Stock - -
Shares underlying warrants - 4,677,458
Stock options - 3,798,818
Share equivalents excluded from EPS - 8,476,276 As of March 31, 2021, the Company
had declared dividends of $1,184 on its Series A Convertible Preferred Stock, which are included in dividends payable on the accompanying
Condensed Consolidated Balance Sheets. The dividend was paid on April 1, 2021. As a result, the Series A Convertible Preferred Stock was
convertible into 5,962,733 shares of common stock as of March 31, 2021. Upon conversion, the Company has the option to pay accrued dividends
in cash or allow conversion into common stock.</t>
        </is>
      </c>
    </row>
    <row r="13">
      <c r="A13" s="4" t="inlineStr">
        <is>
          <t>Prior Period Financial Statement Correction of an Immaterial Misstatement</t>
        </is>
      </c>
      <c r="B13" s="4" t="inlineStr">
        <is>
          <t>Prior Period Financial Statement
Correction of an Immaterial Misstatemen During the fourth quarter of 2020,
the Company identified adjustments required to correct earnings per share for the first three quarters of 2020. The errors discovered
resulted in an understatement in earning per share of $0.01 for the three months ended March 31, 2020.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prospectively in the Form 10-Q for the quarter
ended March 31, 2021.</t>
        </is>
      </c>
    </row>
    <row r="14">
      <c r="A14" s="4" t="inlineStr">
        <is>
          <t>Advertising Costs</t>
        </is>
      </c>
      <c r="B14" s="4" t="inlineStr">
        <is>
          <t>Advertising Costs Advertising and promotion costs
are charged to operations in the period incurred. Advertising and promotion costs totaled approximately $4,412 and $4,359 for the three
months ended March 31, 2021 and March 31, 2020, respectively.</t>
        </is>
      </c>
    </row>
    <row r="15">
      <c r="A15" s="4" t="inlineStr">
        <is>
          <t>Income Taxes</t>
        </is>
      </c>
      <c r="B15" s="4" t="inlineStr">
        <is>
          <t>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t>
        </is>
      </c>
    </row>
    <row r="16">
      <c r="A16" s="4" t="inlineStr">
        <is>
          <t>Seasonality</t>
        </is>
      </c>
      <c r="B16" s="4" t="inlineStr">
        <is>
          <t>Seasonality The Company’s operations
generally experience modestly higher volumes of vehicle sales in the first half of each year due in part to consumer buying trends and
the hospitable warm climate during the winter months at the Company’s Florida and Arizona locations. In addition, the northern locations
in Colorado, Tennessee, Minnesota and Indiana generally experience moderately higher vehicle sales during the spring months.</t>
        </is>
      </c>
    </row>
    <row r="17">
      <c r="A17" s="4" t="inlineStr">
        <is>
          <t>Vendor Concentrations</t>
        </is>
      </c>
      <c r="B17" s="4" t="inlineStr">
        <is>
          <t>Vendor Concentrations The Company purchases its new
RVs and replacement parts from various manufacturers. During the three months ended March 31, 2021, three major manufacturers accounted
for 45.9%, 27.7% and 21.8% of RV purchases. During the three months ended
March 31, 2020, four major manufacturers accounted for 28.8%, 23.7%, 18.4% and 17.1% of RV purchases. The Company is subject to dealer
agreements with each manufacturer. The manufacturer is entitled to terminate the dealer agreement if the Company is in material breach
of the agreement’s terms.</t>
        </is>
      </c>
    </row>
    <row r="18">
      <c r="A18" s="4" t="inlineStr">
        <is>
          <t>Geographic Concentrations</t>
        </is>
      </c>
      <c r="B18" s="4" t="inlineStr">
        <is>
          <t>Geographic Concentrations The percent of revenues generated
by the Florida locations, Colorado locations, Arizona locations and Tennessee locations, which generate greater than 10% of revenues,
were as follows (unaudited):
Three months ended
March 31, 2021 March 31, 2020
Florida 61 % 75 %
Colorado 11 % 11 %
Arizona 12 % &lt;10 %
Tennessee 12 % &lt;10 % These geographic concentrations
increase the exposure to adverse developments related to competition, as well as economic, demographic and weather.</t>
        </is>
      </c>
    </row>
    <row r="19">
      <c r="A19" s="4" t="inlineStr">
        <is>
          <t>Impact of COVID-19</t>
        </is>
      </c>
      <c r="B19" s="4" t="inlineStr">
        <is>
          <t>Impact of COVID-19 In March 2020, the World Health
Organization declared the outbreak of the novel coronavirus (“COVID-19”)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COVID-19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8,704 in loans (the “PPP Loans”) under the
Paycheck Protection Program of the Coronavirus Aid, Relief, and Economic Security Act (“CARES Act”). We applied for loan forgiveness
under the PPP Loans. As of March 31, 2021, one of the PPP Loans had been forgiven for $478. In June 2021, four additional loans were forgiven
for $2,136. We are expecting a response to our forgiveness application on the remaining loan during the second quarter of 2021. The improvement in sales beginning in May 2020 likely
relates, at least in part, to an increase in consumer demand as consumers seek outdoor travel and leisure activities that permit appropriate
social distancing. However, we can provide no assurances that such growth in sales will continue at the same rate that occurred between
May 2020 and March 2021, or at all, over any time period, and sales may ultimately decline. Furthermore, our improved sales and cost savings
measures to date may not be sufficient to offset any later impacts of the COVID-19 pandemic, and our liquidity could be negatively impacted,
if prior sales trends from May 2020 through March 31, 2021 are reversed, which may occur, for example, if the cruise line, air travel
and hotel industries begin to recover. Our operations also depend on the continued health
and productivity of our employees at our dealerships service locations and corporate headquarters throughout the COVID-19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and credit availability.</t>
        </is>
      </c>
    </row>
    <row r="20">
      <c r="A20" s="4" t="inlineStr">
        <is>
          <t>Reclassifications</t>
        </is>
      </c>
      <c r="B20" s="4" t="inlineStr">
        <is>
          <t>Reclassifications Certain amounts in prior periods
have been reclassified to conform to the current period presentation. These reclassifications had no effect on the previously reported
net income.</t>
        </is>
      </c>
    </row>
    <row r="21">
      <c r="A21" s="4" t="inlineStr">
        <is>
          <t>Recently Issued Accounting Standards</t>
        </is>
      </c>
      <c r="B21" s="4" t="inlineStr">
        <is>
          <t>Recently Issued Accounting
Standard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t>
        </is>
      </c>
    </row>
    <row r="22">
      <c r="A22" s="4" t="inlineStr">
        <is>
          <t>Recently Adopted Accounting Pronouncements</t>
        </is>
      </c>
      <c r="B22" s="4" t="inlineStr">
        <is>
          <t>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the Company for fiscal years, and interim periods within those fiscal years,
beginning after December 15, 2020. The Company adopted ASU 2016-13 on January 1, 2021 and the adoption did not materially impact its condensed
consolidated financial statements.</t>
        </is>
      </c>
    </row>
    <row r="23">
      <c r="A23" s="4" t="inlineStr">
        <is>
          <t>Leases</t>
        </is>
      </c>
      <c r="B23" s="4" t="inlineStr">
        <is>
          <t>Leases 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t>
        </is>
      </c>
    </row>
    <row r="24">
      <c r="A24" s="4" t="inlineStr">
        <is>
          <t>Subsequent Events</t>
        </is>
      </c>
      <c r="B24" s="4" t="inlineStr">
        <is>
          <t>Subsequent Events Management of the Company has
analyzed the activities and transactions subsequent to March 31, 2021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other than the following items. On June 10, 2021, the Company
was granted forgiveness on four PPP Loans in the amount of $2,136. On June 14, 2021, the Company
signed an agreement with M&amp;T Bank to extend the maturity date of the credit facility to September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The following table represents
the Company’s disaggregation of revenue:
Three months ended
March 31, 2021 March 31, 2020
New vehicle revenue $ 167,411 $ 102,444
Preowned vehicle revenue 77,470 64,744
Parts, accessories, and related services 10,261 10,765
Finance and insurance revenue 14,608 11,272
Campground and other revenue 1,243 1,629
Total $ 270,993 $ 190,854 </t>
        </is>
      </c>
    </row>
    <row r="5">
      <c r="A5" s="4" t="inlineStr">
        <is>
          <t>Schedule of Revenue Recognized of Finance and Insurance Revenues</t>
        </is>
      </c>
      <c r="B5" s="4" t="inlineStr">
        <is>
          <t xml:space="preserve">The Company recognized finance
and insurance revenues, less the additions to the charge-back allowance, which is included in other revenue as follows (unaudited):
Three months ended
March 31, 2021 March 31, 2020
Gross finance and insurance revenues $ 16,054 $ 12,583
Additions to charge-back allowance (1,446 ) (1,311 )
Net Finance Revenue $ 14,608 $ 11,272 </t>
        </is>
      </c>
    </row>
    <row r="6">
      <c r="A6" s="4" t="inlineStr">
        <is>
          <t>Summary of Net Income (Loss) Attribute to Common Stockholders</t>
        </is>
      </c>
      <c r="B6" s="4" t="inlineStr">
        <is>
          <t xml:space="preserve">The following table summarizes
net income attributable to common stockholders used in the calculation of basic and diluted income (loss) per common share:
For the three months ended
For the three months ended March 31, 2020
March 31, 2021 (Restated)
(Dollars in thousands - except share and per share amounts)
Distributed earning allocated to common stock $ - $ -
Undistributed earnings allocated to common stock 5,859 1,200
Net earnings allocated to common stock 5,859 1,200
Net earnings allocated to participating securities 1,801 555
Net earnings allocated to common stock and participating securities $ 7,660 $ 1,755
Weighted average shares outstanding for basic earning per common share 10,596,846 9,757,036
Dilutive effect of warrants and options 300,357 -
Weighted average shares outstanding for diluted earnings per share computation 10,897,203 9,757,036
Basic income per common share $ 0.54 $ 0.12
Diluted income per common share $ 0.32 $ 0.12 </t>
        </is>
      </c>
    </row>
    <row r="7">
      <c r="A7" s="4" t="inlineStr">
        <is>
          <t>Schedule of Denominator of Basic Earnings Per Share</t>
        </is>
      </c>
      <c r="B7" s="4" t="inlineStr">
        <is>
          <t xml:space="preserve">During the three months ended
March 31, 2021 and 2020, respectively, the denominator of the basic EPS was calculated as follow:
For the For the
March 31, 2021 March 31, 2020
Weighted average outstanding common shares 10,596,846 8,417,537
Weighted average prefunded warrants 300,357 1,339,499
Weighted shares outstanding - basic $ 10,897,203 $ 9,757,036 </t>
        </is>
      </c>
    </row>
    <row r="8">
      <c r="A8" s="4" t="inlineStr">
        <is>
          <t>Schedule of Denominator of Dilutive Earnings Per Share</t>
        </is>
      </c>
      <c r="B8" s="4" t="inlineStr">
        <is>
          <t xml:space="preserve">During the three months ended
March 31, 2021 and 2020, respectively, the denominator of the dilutive EPS was calculated as follows:
For the For the
March 31, 2021 March 31, 2020
Weighted average outstanding common shares 10,596,846 8,417,537
Weighted average prefunded warrants 300,357 1,339,499
Weighted average warrants 1,475,444 -
Weighted average options 1,844,714 -
Weighted average convertible preferred stock 6,080,354 6,126,112
Weighted shares outstanding - basic and diluted 20,297,715 15,883,148 </t>
        </is>
      </c>
    </row>
    <row r="9">
      <c r="A9" s="4" t="inlineStr">
        <is>
          <t>Schedule of Anti-dilutive Securities Excluded from Computation of Earnings Per Share</t>
        </is>
      </c>
      <c r="B9" s="4" t="inlineStr">
        <is>
          <t xml:space="preserve">The following common stock equivalent
shares were excluded from the computation of the diluted income per share, since their inclusion would have been anti-dilutive:
For the For the
March 31, 2021 March 31, 2020
Shares underlying Series A Convertible Preferred Stock - -
Shares underlying warrants - 4,677,458
Stock options - 3,798,818
Share equivalents excluded from EPS - 8,476,276 </t>
        </is>
      </c>
    </row>
    <row r="10">
      <c r="A10" s="4" t="inlineStr">
        <is>
          <t>Schedule of Geographic Concentration Risk Percentage</t>
        </is>
      </c>
      <c r="B10" s="4" t="inlineStr">
        <is>
          <t>The percent of revenues generated
by the Florida locations, Colorado locations, Arizona locations and Tennessee locations, which generate greater than 10% of revenues,
were as follows (unaudited):
Three months ended
March 31, 2021 March 31, 2020
Florida 61 % 75 %
Colorado 11 % 11 %
Arizona 12 % &lt;10 %
Tennessee 12 % &lt;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Fair Value of Assets Acquired and Liabilities Assumed</t>
        </is>
      </c>
      <c r="B4" s="4" t="inlineStr">
        <is>
          <t xml:space="preserve">As a result, the Company determined
its preliminary allocation of the fair value of the assets acquired and the liabilities assumed for these dealerships as follows:
2021 2020
Inventories $ 3,590 $ 18,932
Accounts receivable and prepaid expenses 150 1,167
Property and equipment 392 5,417
Intangible assets 1,220 8,480
Total assets acquired 5,352 33,996
Accounts payable, accrued expenses and other current liabilities 748 1,004
Floor plan notes payable 2,443 20,855
Total liabilities assumed 3,191 21,859
Net assets acquired $ 2,161 $ 12,137 </t>
        </is>
      </c>
    </row>
    <row r="5">
      <c r="A5" s="4" t="inlineStr">
        <is>
          <t>Schedule of Fair Value of Consideration Paid</t>
        </is>
      </c>
      <c r="B5" s="4" t="inlineStr">
        <is>
          <t xml:space="preserve">The fair value of consideration
paid was as follows:
2021 2020
Purchase Price: $ 4,302 $ 16,653
Note payable issued to former owners - 1,600
$ 4,302 $ 18,253 </t>
        </is>
      </c>
    </row>
    <row r="6">
      <c r="A6" s="4" t="inlineStr">
        <is>
          <t>Schedule of Goodwill Associated with Merger</t>
        </is>
      </c>
      <c r="B6" s="4" t="inlineStr">
        <is>
          <t xml:space="preserve">Goodwill represents the excess
of the purchase price over the estimated fair value assigned to tangible and identifiable intangible assets acquired and liabilities assumed
from, Korges, Total RV, Camp-Land and Chilhowee. Goodwill associated with the transactions is detailed below:
2021 2020
Total consideration $ 4,302 $ 18,253
Less net assets acquired 2,161 12,137
Goodwill $ 2,141 $ 6,116 </t>
        </is>
      </c>
    </row>
    <row r="7">
      <c r="A7" s="4" t="inlineStr">
        <is>
          <t>Schedule of Identifiable Intangible Assets Acquired</t>
        </is>
      </c>
      <c r="B7" s="4" t="inlineStr">
        <is>
          <t xml:space="preserve">The following table summarizes
the Company’s preliminary allocation of the purchase price to the identifiable intangible assets acquired as of the date of the
closings.
Gross Asset Amount at Acquisition Date Weighted Average Amortization Period in Years
Customer Lists $ 470 10 years
Dealer Agreements $ 9,000 10 years
Noncompete Agreement $ 230 5 years </t>
        </is>
      </c>
    </row>
    <row r="8">
      <c r="A8" s="4" t="inlineStr">
        <is>
          <t>Schedule of Pro Forma Financial Information</t>
        </is>
      </c>
      <c r="B8" s="4" t="inlineStr">
        <is>
          <t xml:space="preserve">The following unaudited pro forma
financial information summarizes the combined results of operations for the Company as though the purchase of Korges, Total RV, Camp-Land
and Chilhowee had been consummated on January 1, 2020.
For the three months ended March 31,
2021 2020
Revenue $ 277,326 $ 219,055
Income before income taxes $ 21,082 $ 3,952
Net income $ 9,151 $ 3,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As of As of
March 31, 2021 December 31, 2020
(Unaudited)
New recreational vehicles $ 82,400 $ 92,434
Pre-owned recreational vehicles 30,133 22,967
Parts, accessories and other 5,514 4,493
118,047 119,894
Less: excess of current cost over LIFO (5,514 ) (3,627 )
Total $ 112,533 $ 116,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ounts Payable, Accrued Expenses and Other Current Liabilities</t>
        </is>
      </c>
      <c r="B4" s="4" t="inlineStr">
        <is>
          <t xml:space="preserve">Accounts payable, accrued expenses
and other current liabilities consist of the following:
As of As of
(Unaudited)
Accounts payable $ 22,701 $ 18,077
Other accrued expenses 4,655 4,713
Customer deposits 8,130 6,002
Accrued compensation 3,037 4,311
Accrued charge-backs 5,965 5,553
Accrued interest 130 125
Total $ 44,618 $ 38,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ies of Lease Liabilities</t>
        </is>
      </c>
      <c r="B4" s="4" t="inlineStr">
        <is>
          <t xml:space="preserve">Maturities of lease liabilities
as of March 31, 2021 were as follows:
Maturity Date Operating Leases
Remaining nine months ending December 31, 2021 $ 3,003
2022 3,722
2023 3,519
2024 2,639
2025 1,939
Thereafter 2,179
Total lease payments 17,001
Less: Imputed Interest 2,008
Present value of lease liabilities $ 14,993 </t>
        </is>
      </c>
    </row>
    <row r="5">
      <c r="A5" s="4" t="inlineStr">
        <is>
          <t>Schedule of Supplemental Cash Flow Information Related to Leases</t>
        </is>
      </c>
      <c r="B5" s="4" t="inlineStr">
        <is>
          <t xml:space="preserve">The following presents supplemental
cash flow information related to leases during 2021:
For the three
Cash paid for amounts included in the measurement of lease liability:
Operating cash flows for operating leases $ 970
ROU assets obtained in exchange for lease liabilities:
Operating leases $ 388
Finance lease $ -
$ 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Floor Plan Notes Payable</t>
        </is>
      </c>
      <c r="B4" s="4" t="inlineStr">
        <is>
          <t xml:space="preserve">The M&amp;T Floor Plan Line of
Credit consists of the following:
As of As of
(Unaudited)
Floor plan notes payable, gross $ 92,901 $ 105,486
Debt discount (79 ) (87 )
Floor plan notes payable, net of debt discount $ 92,822 $ 105,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The Company had the following
activity related to shares of common stock underlying warrants:
Shares Underlying Weighted Average
Warrants outstanding January 1, 2021 4,632,087 $ 11.50
Granted - $ -
Cancelled or Expired - $ -
Exercised (1,035,258 ) $ -
Warrants outstanding March 31, 2021 3,596,829 $ 11.50 </t>
        </is>
      </c>
    </row>
    <row r="5">
      <c r="A5" s="4" t="inlineStr">
        <is>
          <t>Schedule of Fair Values for Outstanding Warrants Liabilities</t>
        </is>
      </c>
      <c r="B5" s="4" t="inlineStr">
        <is>
          <t xml:space="preserve">The Company determined the following
fair values for the outstanding common stock warrants recorded as liabilities:
March 31. 2021
December 31, 2020 (Restated)
PIPE Warrants $ 10,415 $ 13,716
Private Warrants 1,534 1,380
Total warrant liabilities $ 11,949 $ 15,096 </t>
        </is>
      </c>
    </row>
    <row r="6">
      <c r="A6" s="4" t="inlineStr">
        <is>
          <t>Schedule of Stock Option Activity</t>
        </is>
      </c>
      <c r="B6" s="4" t="inlineStr">
        <is>
          <t xml:space="preserve">Stock option activity is summarized
below:
Shares Underlying Options Weighted Average Exercise Price Weighted Average Remaining Contractual Life Aggregate Intrinsic Value
Options outstanding at December 31, 2020 4,063,362 $ 10.60
Granted - $ -
Cancelled or terminated - $ -
Exercised (21,978 ) $ 11.10
Options outstanding at March 31, 2021 4,041,384 $ 10.60 2.41 $ 29,146
Options vested at March 31, 2021 881,088 $ 10.75 2.15 $ 8,157 </t>
        </is>
      </c>
    </row>
    <row r="7">
      <c r="A7" s="4" t="inlineStr">
        <is>
          <t>Schedule of Fair Value Assumptions of Awards</t>
        </is>
      </c>
      <c r="B7" s="4" t="inlineStr">
        <is>
          <t>For the three months
Risk free interest rate 0.25% - 0.43 %
Expected term (years) 3.50-3.75
Expected volatility 55% - 73 %
Expected dividends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s (Tables)</t>
        </is>
      </c>
      <c r="B1" s="2" t="inlineStr">
        <is>
          <t>3 Months Ended</t>
        </is>
      </c>
    </row>
    <row r="2">
      <c r="B2" s="2" t="inlineStr">
        <is>
          <t>Mar. 31, 2021</t>
        </is>
      </c>
    </row>
    <row r="3">
      <c r="A3" s="3" t="inlineStr">
        <is>
          <t>Fair Value Disclosures [Abstract]</t>
        </is>
      </c>
    </row>
    <row r="4">
      <c r="A4" s="4" t="inlineStr">
        <is>
          <t>Schedule of Fair Value Adjustments for the Private Warrants Liabilities</t>
        </is>
      </c>
      <c r="B4" s="4" t="inlineStr">
        <is>
          <t xml:space="preserve">The Private Warrants are considered
a Level 3 measurement and were valued using a Black-Scholes Valuation Model to estimate the fair value adjustments for the Private Warrants
liabilities.
March 31. 2021
December 31. 2020 (Restated)
Carrying Amount Level 1 Level 2 Level 3 Carrying Amount Level 1 Level 2 Level 3
PIPE Warrants $ 10,415 $ 10,415 $ - $ - $ 13,716 $ 13,716 $ - $ -
Private Warrants 1,534 - - 1,534 1,380 - - 1,380
Total $ 11,949 $ 10,415 $ - $ 1,534 $ 15,096 $ 13,716 $ - $ 1,380 </t>
        </is>
      </c>
    </row>
    <row r="5">
      <c r="A5" s="4" t="inlineStr">
        <is>
          <t>Schedule of Fair Value Measurements</t>
        </is>
      </c>
      <c r="B5" s="4" t="inlineStr">
        <is>
          <t xml:space="preserve">The following table provides quantitative
information regarding Level 3 fair value measurements:
March 31, 2021
December 31. 2020 (Restated)
Stock Price $ 17.81 $ 16.25
Strike Price $ 11.50 $ 11.50
Expected life 1.96 2.20
Volatility 81.5 % 81.2 %
Risk Free rate 0.16 % 0.14 %
Dividend yield 0.00 % 0.00 %
Fair value of warrants $ 4.95 $ 4.45 </t>
        </is>
      </c>
    </row>
    <row r="6">
      <c r="A6" s="4" t="inlineStr">
        <is>
          <t>Schedule of Fair Value Measured Liabilities</t>
        </is>
      </c>
      <c r="B6" s="4" t="inlineStr">
        <is>
          <t xml:space="preserve">The following table presents changes
in Level 3 liabilities measured at fair value for the three months ended March 31, 2021:
PIPE Warrants Private Warrants
Balance at December 31, 2020 (restated) $ 13,717 $ 1,379
Exercise or conversion (9,615 ) -
Measurement adjustment 6,313 155
Balance at March 31, 2021 $ 10,415 $ 1,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 $ / shares in Units, $ in Thousands</t>
        </is>
      </c>
      <c r="B1" s="2" t="inlineStr">
        <is>
          <t>1 Months Ended</t>
        </is>
      </c>
      <c r="D1" s="2" t="inlineStr">
        <is>
          <t>3 Months Ended</t>
        </is>
      </c>
    </row>
    <row r="2">
      <c r="B2" s="2" t="inlineStr">
        <is>
          <t>Jun. 30, 2021</t>
        </is>
      </c>
      <c r="C2" s="2" t="inlineStr">
        <is>
          <t>Apr. 30, 2020</t>
        </is>
      </c>
      <c r="D2" s="2" t="inlineStr">
        <is>
          <t>Mar. 31, 2021</t>
        </is>
      </c>
      <c r="E2" s="2" t="inlineStr">
        <is>
          <t>Mar. 31, 2020</t>
        </is>
      </c>
      <c r="F2" s="2" t="inlineStr">
        <is>
          <t>Dec. 31, 2020</t>
        </is>
      </c>
    </row>
    <row r="3">
      <c r="A3" s="4" t="inlineStr">
        <is>
          <t>Net income</t>
        </is>
      </c>
      <c r="D3" s="6" t="n">
        <v>8844</v>
      </c>
      <c r="E3" s="6" t="n">
        <v>3399</v>
      </c>
    </row>
    <row r="4">
      <c r="A4" s="4" t="inlineStr">
        <is>
          <t>Accrued charge-backs</t>
        </is>
      </c>
      <c r="D4" s="5" t="n">
        <v>5965</v>
      </c>
      <c r="F4" s="6" t="n">
        <v>5553</v>
      </c>
    </row>
    <row r="5">
      <c r="A5" s="4" t="inlineStr">
        <is>
          <t>Contract liabilities</t>
        </is>
      </c>
      <c r="D5" s="5" t="n">
        <v>2917</v>
      </c>
    </row>
    <row r="6">
      <c r="A6" s="4" t="inlineStr">
        <is>
          <t>Lifo inventory value exceeds</t>
        </is>
      </c>
      <c r="D6" s="5" t="n">
        <v>5514</v>
      </c>
      <c r="F6" s="5" t="n">
        <v>3627</v>
      </c>
    </row>
    <row r="7">
      <c r="A7" s="4" t="inlineStr">
        <is>
          <t>Dividends payable</t>
        </is>
      </c>
      <c r="D7" s="5" t="n">
        <v>1184</v>
      </c>
      <c r="F7" s="6" t="n">
        <v>1210</v>
      </c>
    </row>
    <row r="8">
      <c r="A8" s="4" t="inlineStr">
        <is>
          <t>Understatement in earnings per share</t>
        </is>
      </c>
      <c r="E8" s="8" t="n">
        <v>0.01</v>
      </c>
    </row>
    <row r="9">
      <c r="A9" s="4" t="inlineStr">
        <is>
          <t>Advertising and promotion costs</t>
        </is>
      </c>
      <c r="D9" s="5" t="n">
        <v>4412</v>
      </c>
      <c r="E9" s="6" t="n">
        <v>4359</v>
      </c>
    </row>
    <row r="10">
      <c r="A10" s="4" t="inlineStr">
        <is>
          <t>Proceeds from loans</t>
        </is>
      </c>
      <c r="D10" s="5" t="n">
        <v>478</v>
      </c>
      <c r="E10" s="4" t="inlineStr">
        <is>
          <t xml:space="preserve"> </t>
        </is>
      </c>
    </row>
    <row r="11">
      <c r="A11" s="4" t="inlineStr">
        <is>
          <t>Paycheck Protection Program Loans (Cares Act) [Member]</t>
        </is>
      </c>
    </row>
    <row r="12">
      <c r="A12" s="4" t="inlineStr">
        <is>
          <t>Proceeds from loans</t>
        </is>
      </c>
      <c r="D12" s="5" t="n">
        <v>8704</v>
      </c>
    </row>
    <row r="13">
      <c r="A13" s="4" t="inlineStr">
        <is>
          <t>Loan forgiveness</t>
        </is>
      </c>
      <c r="B13" s="6" t="n">
        <v>2136</v>
      </c>
      <c r="D13" s="6" t="n">
        <v>478</v>
      </c>
    </row>
    <row r="14">
      <c r="A14" s="4" t="inlineStr">
        <is>
          <t>COVID-19 [Member]</t>
        </is>
      </c>
    </row>
    <row r="15">
      <c r="A15" s="4" t="inlineStr">
        <is>
          <t>Reduction of workforce percentage</t>
        </is>
      </c>
      <c r="C15" s="4" t="inlineStr">
        <is>
          <t>25.00%</t>
        </is>
      </c>
    </row>
    <row r="16">
      <c r="A16" s="4" t="inlineStr">
        <is>
          <t>Vendor 1 [Member]</t>
        </is>
      </c>
    </row>
    <row r="17">
      <c r="A17" s="4" t="inlineStr">
        <is>
          <t>Concentration risk, percentage</t>
        </is>
      </c>
      <c r="D17" s="4" t="inlineStr">
        <is>
          <t>45.90%</t>
        </is>
      </c>
      <c r="E17" s="4" t="inlineStr">
        <is>
          <t>28.80%</t>
        </is>
      </c>
    </row>
    <row r="18">
      <c r="A18" s="4" t="inlineStr">
        <is>
          <t>Vendor 2 [Member]</t>
        </is>
      </c>
    </row>
    <row r="19">
      <c r="A19" s="4" t="inlineStr">
        <is>
          <t>Concentration risk, percentage</t>
        </is>
      </c>
      <c r="D19" s="4" t="inlineStr">
        <is>
          <t>27.70%</t>
        </is>
      </c>
      <c r="E19" s="4" t="inlineStr">
        <is>
          <t>23.70%</t>
        </is>
      </c>
    </row>
    <row r="20">
      <c r="A20" s="4" t="inlineStr">
        <is>
          <t>Vendor 3 [Member]</t>
        </is>
      </c>
    </row>
    <row r="21">
      <c r="A21" s="4" t="inlineStr">
        <is>
          <t>Concentration risk, percentage</t>
        </is>
      </c>
      <c r="D21" s="4" t="inlineStr">
        <is>
          <t>21.80%</t>
        </is>
      </c>
      <c r="E21" s="4" t="inlineStr">
        <is>
          <t>18.40%</t>
        </is>
      </c>
    </row>
    <row r="22">
      <c r="A22" s="4" t="inlineStr">
        <is>
          <t>Vendor 4 [Member]</t>
        </is>
      </c>
    </row>
    <row r="23">
      <c r="A23" s="4" t="inlineStr">
        <is>
          <t>Concentration risk, percentage</t>
        </is>
      </c>
      <c r="E23" s="4" t="inlineStr">
        <is>
          <t>17.10%</t>
        </is>
      </c>
    </row>
    <row r="24">
      <c r="A24" s="4" t="inlineStr">
        <is>
          <t>Series A Convertible Preferred Stock [Member]</t>
        </is>
      </c>
    </row>
    <row r="25">
      <c r="A25" s="4" t="inlineStr">
        <is>
          <t>Dividends payable</t>
        </is>
      </c>
      <c r="D25" s="6" t="n">
        <v>1184</v>
      </c>
    </row>
    <row r="26">
      <c r="A26" s="4" t="inlineStr">
        <is>
          <t>Convertible preferred stock converted into common stock</t>
        </is>
      </c>
      <c r="D26" s="5" t="n">
        <v>5962733</v>
      </c>
    </row>
    <row r="27">
      <c r="A27" s="4" t="inlineStr">
        <is>
          <t>Previously Reported [Member]</t>
        </is>
      </c>
    </row>
    <row r="28">
      <c r="A28" s="4" t="inlineStr">
        <is>
          <t>Net income</t>
        </is>
      </c>
      <c r="E28" s="6" t="n">
        <v>2987</v>
      </c>
    </row>
    <row r="29">
      <c r="A29" s="4" t="inlineStr">
        <is>
          <t>Revision of Prior Period, Adjustment [Member]</t>
        </is>
      </c>
    </row>
    <row r="30">
      <c r="A30" s="4" t="inlineStr">
        <is>
          <t>Net income</t>
        </is>
      </c>
      <c r="E30" s="6" t="n">
        <v>4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659</v>
      </c>
      <c r="C3" s="6" t="n">
        <v>659</v>
      </c>
    </row>
    <row r="4">
      <c r="A4" s="4" t="inlineStr">
        <is>
          <t>Series A convertible preferred stock, shares designated</t>
        </is>
      </c>
      <c r="B4" s="5" t="n">
        <v>600000</v>
      </c>
      <c r="C4" s="5" t="n">
        <v>600000</v>
      </c>
    </row>
    <row r="5">
      <c r="A5" s="4" t="inlineStr">
        <is>
          <t>Series A convertible preferred stock, shares issued</t>
        </is>
      </c>
      <c r="B5" s="5" t="n">
        <v>600000</v>
      </c>
      <c r="C5" s="5" t="n">
        <v>600000</v>
      </c>
    </row>
    <row r="6">
      <c r="A6" s="4" t="inlineStr">
        <is>
          <t>Series A convertible preferred stock, shares outstanding</t>
        </is>
      </c>
      <c r="B6" s="5" t="n">
        <v>600000</v>
      </c>
      <c r="C6" s="5" t="n">
        <v>600000</v>
      </c>
    </row>
    <row r="7">
      <c r="A7" s="4" t="inlineStr">
        <is>
          <t>Series A convertible preferred stock, liquidation preference, value</t>
        </is>
      </c>
      <c r="B7" s="6" t="n">
        <v>60000</v>
      </c>
      <c r="C7" s="6" t="n">
        <v>60000</v>
      </c>
    </row>
    <row r="8">
      <c r="A8" s="4" t="inlineStr">
        <is>
          <t>Preferred stock, par value</t>
        </is>
      </c>
      <c r="B8" s="7" t="n">
        <v>0.0001</v>
      </c>
      <c r="C8" s="7" t="n">
        <v>0.0001</v>
      </c>
    </row>
    <row r="9">
      <c r="A9" s="4" t="inlineStr">
        <is>
          <t>Preferred stock, shares authorized</t>
        </is>
      </c>
      <c r="B9" s="5" t="n">
        <v>5000000</v>
      </c>
      <c r="C9" s="5" t="n">
        <v>500000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10757393</v>
      </c>
      <c r="C12" s="5" t="n">
        <v>9656041</v>
      </c>
    </row>
    <row r="13">
      <c r="A13" s="4" t="inlineStr">
        <is>
          <t>Common stock, shares outstanding</t>
        </is>
      </c>
      <c r="B13" s="5" t="n">
        <v>10616094</v>
      </c>
      <c r="C13" s="5" t="n">
        <v>9514742</v>
      </c>
    </row>
    <row r="14">
      <c r="A14" s="4" t="inlineStr">
        <is>
          <t>Treasury stock, shares</t>
        </is>
      </c>
      <c r="B14" s="5" t="n">
        <v>141299</v>
      </c>
      <c r="C14" s="5" t="n">
        <v>14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Schedule of Originally Reported, Adjustments, and Restated Balances (Details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Total Assets</t>
        </is>
      </c>
      <c r="B3" s="6" t="n">
        <v>468424</v>
      </c>
      <c r="C3" s="6" t="n">
        <v>428130</v>
      </c>
      <c r="D3" s="6" t="n">
        <v>443998</v>
      </c>
    </row>
    <row r="4">
      <c r="A4" s="4" t="inlineStr">
        <is>
          <t>Total current liabilities</t>
        </is>
      </c>
      <c r="B4" s="5" t="n">
        <v>170783</v>
      </c>
      <c r="C4" s="5" t="n">
        <v>181526</v>
      </c>
      <c r="D4" s="5" t="n">
        <v>174177</v>
      </c>
    </row>
    <row r="5">
      <c r="A5" s="4" t="inlineStr">
        <is>
          <t>Financing liability, non-current portion, net of debt discount</t>
        </is>
      </c>
      <c r="B5" s="5" t="n">
        <v>81430</v>
      </c>
      <c r="C5" s="5" t="n">
        <v>68158</v>
      </c>
      <c r="D5" s="5" t="n">
        <v>78634</v>
      </c>
    </row>
    <row r="6">
      <c r="A6" s="4" t="inlineStr">
        <is>
          <t>Long term debt, non-current portion, net of debt discount</t>
        </is>
      </c>
      <c r="B6" s="5" t="n">
        <v>6444</v>
      </c>
      <c r="C6" s="5" t="n">
        <v>7746</v>
      </c>
      <c r="D6" s="5" t="n">
        <v>8445</v>
      </c>
    </row>
    <row r="7">
      <c r="A7" s="4" t="inlineStr">
        <is>
          <t>Operating lease liability, non-current portion</t>
        </is>
      </c>
      <c r="B7" s="5" t="n">
        <v>12509</v>
      </c>
      <c r="C7" s="5" t="n">
        <v>14405</v>
      </c>
      <c r="D7" s="5" t="n">
        <v>12056</v>
      </c>
    </row>
    <row r="8">
      <c r="A8" s="4" t="inlineStr">
        <is>
          <t>Deferred tax liability</t>
        </is>
      </c>
      <c r="B8" s="5" t="n">
        <v>15091</v>
      </c>
      <c r="C8" s="5" t="n">
        <v>16450</v>
      </c>
      <c r="D8" s="5" t="n">
        <v>15091</v>
      </c>
    </row>
    <row r="9">
      <c r="A9" s="4" t="inlineStr">
        <is>
          <t>Warrant liabilities</t>
        </is>
      </c>
      <c r="B9" s="5" t="n">
        <v>11949</v>
      </c>
      <c r="C9" s="5" t="n">
        <v>335</v>
      </c>
      <c r="D9" s="5" t="n">
        <v>15096</v>
      </c>
    </row>
    <row r="10">
      <c r="A10" s="4" t="inlineStr">
        <is>
          <t>Total liabilities</t>
        </is>
      </c>
      <c r="B10" s="5" t="n">
        <v>298206</v>
      </c>
      <c r="C10" s="5" t="n">
        <v>288620</v>
      </c>
      <c r="D10" s="5" t="n">
        <v>303499</v>
      </c>
    </row>
    <row r="11">
      <c r="A11" s="4" t="inlineStr">
        <is>
          <t>Commitments and Contingencies</t>
        </is>
      </c>
      <c r="B11" s="4" t="inlineStr">
        <is>
          <t xml:space="preserve"> </t>
        </is>
      </c>
      <c r="D11" s="4" t="inlineStr">
        <is>
          <t xml:space="preserve"> </t>
        </is>
      </c>
    </row>
    <row r="12">
      <c r="A12" s="4" t="inlineStr">
        <is>
          <t>Series A Convertible Preferred Stock; 600,000 shares, designated, issued, and outstanding as of December 31, 2020; liquidation preference of $60,000 as of December 31, 2020</t>
        </is>
      </c>
      <c r="B12" s="5" t="n">
        <v>54983</v>
      </c>
      <c r="C12" s="5" t="n">
        <v>62537</v>
      </c>
      <c r="D12" s="5" t="n">
        <v>54983</v>
      </c>
    </row>
    <row r="13">
      <c r="A13" s="4" t="inlineStr">
        <is>
          <t>Preferred Stock, $0.0001 par value; 5,000,000 shares authorized;</t>
        </is>
      </c>
      <c r="B13" s="4" t="inlineStr">
        <is>
          <t xml:space="preserve"> </t>
        </is>
      </c>
      <c r="C13" s="4" t="inlineStr">
        <is>
          <t xml:space="preserve"> </t>
        </is>
      </c>
      <c r="D13" s="4" t="inlineStr">
        <is>
          <t xml:space="preserve"> </t>
        </is>
      </c>
    </row>
    <row r="14">
      <c r="A14" s="4" t="inlineStr">
        <is>
          <t>Common stock, $0.0001 par value; 100,000,000 shares authorized; 8,506,666 shares issued and outstanding at March 31, 2020</t>
        </is>
      </c>
      <c r="B14" s="4" t="inlineStr">
        <is>
          <t xml:space="preserve"> </t>
        </is>
      </c>
      <c r="C14" s="4" t="inlineStr">
        <is>
          <t xml:space="preserve"> </t>
        </is>
      </c>
      <c r="D14" s="4" t="inlineStr">
        <is>
          <t xml:space="preserve"> </t>
        </is>
      </c>
    </row>
    <row r="15">
      <c r="A15" s="4" t="inlineStr">
        <is>
          <t>Additional paid-in capital</t>
        </is>
      </c>
      <c r="B15" s="5" t="n">
        <v>92101</v>
      </c>
      <c r="C15" s="5" t="n">
        <v>69231</v>
      </c>
      <c r="D15" s="5" t="n">
        <v>71226</v>
      </c>
    </row>
    <row r="16">
      <c r="A16" s="4" t="inlineStr">
        <is>
          <t>Treasury Stock, at cost, 122,729 shares at March 31, 2020</t>
        </is>
      </c>
      <c r="B16" s="5" t="n">
        <v>-499</v>
      </c>
      <c r="C16" s="5" t="n">
        <v>-459</v>
      </c>
      <c r="D16" s="5" t="n">
        <v>-499</v>
      </c>
    </row>
    <row r="17">
      <c r="A17" s="4" t="inlineStr">
        <is>
          <t>(Accumulated deficit) Retained earnings</t>
        </is>
      </c>
      <c r="B17" s="5" t="n">
        <v>23633</v>
      </c>
      <c r="C17" s="5" t="n">
        <v>8201</v>
      </c>
      <c r="D17" s="5" t="n">
        <v>14789</v>
      </c>
    </row>
    <row r="18">
      <c r="A18" s="4" t="inlineStr">
        <is>
          <t>Total stockholders' equity</t>
        </is>
      </c>
      <c r="B18" s="5" t="n">
        <v>115235</v>
      </c>
      <c r="C18" s="5" t="n">
        <v>76973</v>
      </c>
      <c r="D18" s="5" t="n">
        <v>85516</v>
      </c>
      <c r="E18" s="6" t="n">
        <v>74683</v>
      </c>
    </row>
    <row r="19">
      <c r="A19" s="4" t="inlineStr">
        <is>
          <t>Total liabilities and stockholders' equity</t>
        </is>
      </c>
      <c r="B19" s="5" t="n">
        <v>468424</v>
      </c>
      <c r="C19" s="5" t="n">
        <v>428130</v>
      </c>
      <c r="D19" s="6" t="n">
        <v>443998</v>
      </c>
    </row>
    <row r="20">
      <c r="A20" s="4" t="inlineStr">
        <is>
          <t>Income from Operations</t>
        </is>
      </c>
      <c r="B20" s="5" t="n">
        <v>22423</v>
      </c>
      <c r="C20" s="5" t="n">
        <v>6782</v>
      </c>
    </row>
    <row r="21">
      <c r="A21" s="4" t="inlineStr">
        <is>
          <t>Loss on sale of property and equipment</t>
        </is>
      </c>
      <c r="B21" s="5" t="n">
        <v>3</v>
      </c>
      <c r="C21" s="5" t="n">
        <v>-2</v>
      </c>
    </row>
    <row r="22">
      <c r="A22" s="4" t="inlineStr">
        <is>
          <t>Interest expense</t>
        </is>
      </c>
      <c r="B22" s="5" t="n">
        <v>-1866</v>
      </c>
      <c r="C22" s="5" t="n">
        <v>-2495</v>
      </c>
    </row>
    <row r="23">
      <c r="A23" s="4" t="inlineStr">
        <is>
          <t>Change in fair value of warrant liabilities</t>
        </is>
      </c>
      <c r="B23" s="5" t="n">
        <v>-6468</v>
      </c>
      <c r="C23" s="5" t="n">
        <v>412</v>
      </c>
    </row>
    <row r="24">
      <c r="A24" s="4" t="inlineStr">
        <is>
          <t>Total other expense</t>
        </is>
      </c>
      <c r="B24" s="5" t="n">
        <v>-8102</v>
      </c>
      <c r="C24" s="5" t="n">
        <v>-2083</v>
      </c>
    </row>
    <row r="25">
      <c r="A25" s="4" t="inlineStr">
        <is>
          <t>Income before income tax expense</t>
        </is>
      </c>
      <c r="B25" s="5" t="n">
        <v>14321</v>
      </c>
      <c r="C25" s="5" t="n">
        <v>4699</v>
      </c>
    </row>
    <row r="26">
      <c r="A26" s="4" t="inlineStr">
        <is>
          <t>Income tax expense</t>
        </is>
      </c>
      <c r="B26" s="5" t="n">
        <v>5477</v>
      </c>
      <c r="C26" s="5" t="n">
        <v>1300</v>
      </c>
    </row>
    <row r="27">
      <c r="A27" s="4" t="inlineStr">
        <is>
          <t>Net income</t>
        </is>
      </c>
      <c r="B27" s="5" t="n">
        <v>8844</v>
      </c>
      <c r="C27" s="5" t="n">
        <v>3399</v>
      </c>
    </row>
    <row r="28">
      <c r="A28" s="4" t="inlineStr">
        <is>
          <t>Dividends of Series A Convertible Preferred Stock</t>
        </is>
      </c>
      <c r="B28" s="5" t="n">
        <v>-1184</v>
      </c>
      <c r="C28" s="5" t="n">
        <v>-1644</v>
      </c>
    </row>
    <row r="29">
      <c r="A29" s="4" t="inlineStr">
        <is>
          <t>Net income attributable to common stock and participating securities</t>
        </is>
      </c>
      <c r="B29" s="6" t="n">
        <v>7660</v>
      </c>
      <c r="C29" s="6" t="n">
        <v>1755</v>
      </c>
    </row>
    <row r="30">
      <c r="A30" s="4" t="inlineStr">
        <is>
          <t>Basic and diluted income per share</t>
        </is>
      </c>
      <c r="C30" s="8" t="n">
        <v>0.12</v>
      </c>
    </row>
    <row r="31">
      <c r="A31" s="4" t="inlineStr">
        <is>
          <t>Weighted average shares outstanding basic and diluted</t>
        </is>
      </c>
      <c r="B31" s="5" t="n">
        <v>9757036</v>
      </c>
      <c r="C31" s="5" t="n">
        <v>9757036</v>
      </c>
    </row>
    <row r="32">
      <c r="A32" s="4" t="inlineStr">
        <is>
          <t>Adjustments to reconcile net income to net cash provided by operating activities:</t>
        </is>
      </c>
      <c r="B32" s="6" t="n">
        <v>15979</v>
      </c>
      <c r="C32" s="6" t="n">
        <v>12728</v>
      </c>
    </row>
    <row r="33">
      <c r="A33" s="4" t="inlineStr">
        <is>
          <t>Change in fair value of warrant liabilities</t>
        </is>
      </c>
      <c r="B33" s="5" t="n">
        <v>6468</v>
      </c>
      <c r="C33" s="5" t="n">
        <v>-412</v>
      </c>
    </row>
    <row r="34">
      <c r="A34" s="4" t="inlineStr">
        <is>
          <t>Net cash provided by operating activities</t>
        </is>
      </c>
      <c r="B34" s="5" t="n">
        <v>24823</v>
      </c>
      <c r="C34" s="5" t="n">
        <v>16127</v>
      </c>
    </row>
    <row r="35">
      <c r="A35" s="4" t="inlineStr">
        <is>
          <t>Net cash provided by investing activities</t>
        </is>
      </c>
      <c r="B35" s="5" t="n">
        <v>-6167</v>
      </c>
      <c r="C35" s="5" t="n">
        <v>3158</v>
      </c>
    </row>
    <row r="36">
      <c r="A36" s="4" t="inlineStr">
        <is>
          <t>Net cash used in financing activities</t>
        </is>
      </c>
      <c r="B36" s="5" t="n">
        <v>-2699</v>
      </c>
      <c r="C36" s="5" t="n">
        <v>-7474</v>
      </c>
    </row>
    <row r="37">
      <c r="A37" s="4" t="inlineStr">
        <is>
          <t>Net change in cash and cash equivalents</t>
        </is>
      </c>
      <c r="B37" s="5" t="n">
        <v>15957</v>
      </c>
      <c r="C37" s="5" t="n">
        <v>11811</v>
      </c>
    </row>
    <row r="38">
      <c r="A38" s="4" t="inlineStr">
        <is>
          <t>Cash - Beginning</t>
        </is>
      </c>
      <c r="B38" s="5" t="n">
        <v>63512</v>
      </c>
      <c r="C38" s="5" t="n">
        <v>31458</v>
      </c>
    </row>
    <row r="39">
      <c r="A39" s="4" t="inlineStr">
        <is>
          <t>Cash - Ending</t>
        </is>
      </c>
      <c r="B39" s="6" t="n">
        <v>79469</v>
      </c>
      <c r="C39" s="5" t="n">
        <v>43269</v>
      </c>
    </row>
    <row r="40">
      <c r="A40" s="4" t="inlineStr">
        <is>
          <t>Previously Reported [Member]</t>
        </is>
      </c>
    </row>
    <row r="41">
      <c r="A41" s="4" t="inlineStr">
        <is>
          <t>Total Assets</t>
        </is>
      </c>
      <c r="C41" s="5" t="n">
        <v>428130</v>
      </c>
    </row>
    <row r="42">
      <c r="A42" s="4" t="inlineStr">
        <is>
          <t>Total current liabilities</t>
        </is>
      </c>
      <c r="C42" s="5" t="n">
        <v>181526</v>
      </c>
    </row>
    <row r="43">
      <c r="A43" s="4" t="inlineStr">
        <is>
          <t>Financing liability, non-current portion, net of debt discount</t>
        </is>
      </c>
      <c r="C43" s="5" t="n">
        <v>68158</v>
      </c>
    </row>
    <row r="44">
      <c r="A44" s="4" t="inlineStr">
        <is>
          <t>Long term debt, non-current portion, net of debt discount</t>
        </is>
      </c>
      <c r="C44" s="5" t="n">
        <v>7746</v>
      </c>
    </row>
    <row r="45">
      <c r="A45" s="4" t="inlineStr">
        <is>
          <t>Operating lease liability, non-current portion</t>
        </is>
      </c>
      <c r="C45" s="5" t="n">
        <v>14405</v>
      </c>
    </row>
    <row r="46">
      <c r="A46" s="4" t="inlineStr">
        <is>
          <t>Deferred tax liability</t>
        </is>
      </c>
      <c r="C46" s="5" t="n">
        <v>16450</v>
      </c>
    </row>
    <row r="47">
      <c r="A47" s="4" t="inlineStr">
        <is>
          <t>Warrant liabilities</t>
        </is>
      </c>
      <c r="C47" s="4" t="inlineStr">
        <is>
          <t xml:space="preserve"> </t>
        </is>
      </c>
    </row>
    <row r="48">
      <c r="A48" s="4" t="inlineStr">
        <is>
          <t>Total liabilities</t>
        </is>
      </c>
      <c r="C48" s="5" t="n">
        <v>288285</v>
      </c>
    </row>
    <row r="49">
      <c r="A49" s="4" t="inlineStr">
        <is>
          <t>Series A Convertible Preferred Stock; 600,000 shares, designated, issued, and outstanding as of December 31, 2020; liquidation preference of $60,000 as of December 31, 2020</t>
        </is>
      </c>
      <c r="C49" s="5" t="n">
        <v>62537</v>
      </c>
    </row>
    <row r="50">
      <c r="A50" s="4" t="inlineStr">
        <is>
          <t>Preferred Stock, $0.0001 par value; 5,000,000 shares authorized;</t>
        </is>
      </c>
      <c r="C50" s="4" t="inlineStr">
        <is>
          <t xml:space="preserve"> </t>
        </is>
      </c>
    </row>
    <row r="51">
      <c r="A51" s="4" t="inlineStr">
        <is>
          <t>Common stock, $0.0001 par value; 100,000,000 shares authorized; 8,506,666 shares issued and outstanding at March 31, 2020</t>
        </is>
      </c>
      <c r="C51" s="4" t="inlineStr">
        <is>
          <t xml:space="preserve"> </t>
        </is>
      </c>
    </row>
    <row r="52">
      <c r="A52" s="4" t="inlineStr">
        <is>
          <t>Additional paid-in capital</t>
        </is>
      </c>
      <c r="C52" s="5" t="n">
        <v>78222</v>
      </c>
    </row>
    <row r="53">
      <c r="A53" s="4" t="inlineStr">
        <is>
          <t>Treasury Stock, at cost, 122,729 shares at March 31, 2020</t>
        </is>
      </c>
      <c r="C53" s="5" t="n">
        <v>-459</v>
      </c>
    </row>
    <row r="54">
      <c r="A54" s="4" t="inlineStr">
        <is>
          <t>(Accumulated deficit) Retained earnings</t>
        </is>
      </c>
      <c r="C54" s="5" t="n">
        <v>-455</v>
      </c>
    </row>
    <row r="55">
      <c r="A55" s="4" t="inlineStr">
        <is>
          <t>Total stockholders' equity</t>
        </is>
      </c>
      <c r="C55" s="5" t="n">
        <v>77308</v>
      </c>
    </row>
    <row r="56">
      <c r="A56" s="4" t="inlineStr">
        <is>
          <t>Total liabilities and stockholders' equity</t>
        </is>
      </c>
      <c r="C56" s="5" t="n">
        <v>428130</v>
      </c>
    </row>
    <row r="57">
      <c r="A57" s="4" t="inlineStr">
        <is>
          <t>Income from Operations</t>
        </is>
      </c>
      <c r="C57" s="5" t="n">
        <v>6784</v>
      </c>
    </row>
    <row r="58">
      <c r="A58" s="4" t="inlineStr">
        <is>
          <t>Loss on sale of property and equipment</t>
        </is>
      </c>
      <c r="C58" s="5" t="n">
        <v>-2</v>
      </c>
    </row>
    <row r="59">
      <c r="A59" s="4" t="inlineStr">
        <is>
          <t>Interest expense</t>
        </is>
      </c>
      <c r="C59" s="5" t="n">
        <v>-2495</v>
      </c>
    </row>
    <row r="60">
      <c r="A60" s="4" t="inlineStr">
        <is>
          <t>Change in fair value of warrant liabilities</t>
        </is>
      </c>
      <c r="C60" s="4" t="inlineStr">
        <is>
          <t xml:space="preserve"> </t>
        </is>
      </c>
    </row>
    <row r="61">
      <c r="A61" s="4" t="inlineStr">
        <is>
          <t>Total other expense</t>
        </is>
      </c>
      <c r="C61" s="5" t="n">
        <v>-2497</v>
      </c>
    </row>
    <row r="62">
      <c r="A62" s="4" t="inlineStr">
        <is>
          <t>Income before income tax expense</t>
        </is>
      </c>
      <c r="C62" s="5" t="n">
        <v>4287</v>
      </c>
    </row>
    <row r="63">
      <c r="A63" s="4" t="inlineStr">
        <is>
          <t>Income tax expense</t>
        </is>
      </c>
      <c r="C63" s="5" t="n">
        <v>-1300</v>
      </c>
    </row>
    <row r="64">
      <c r="A64" s="4" t="inlineStr">
        <is>
          <t>Net income</t>
        </is>
      </c>
      <c r="C64" s="5" t="n">
        <v>2987</v>
      </c>
    </row>
    <row r="65">
      <c r="A65" s="4" t="inlineStr">
        <is>
          <t>Dividends of Series A Convertible Preferred Stock</t>
        </is>
      </c>
      <c r="C65" s="5" t="n">
        <v>-1644</v>
      </c>
    </row>
    <row r="66">
      <c r="A66" s="4" t="inlineStr">
        <is>
          <t>Net income attributable to common stock and participating securities</t>
        </is>
      </c>
      <c r="C66" s="6" t="n">
        <v>1343</v>
      </c>
    </row>
    <row r="67">
      <c r="A67" s="4" t="inlineStr">
        <is>
          <t>Basic and diluted income per share</t>
        </is>
      </c>
      <c r="C67" s="8" t="n">
        <v>0.08</v>
      </c>
    </row>
    <row r="68">
      <c r="A68" s="4" t="inlineStr">
        <is>
          <t>Weighted average shares outstanding basic and diluted</t>
        </is>
      </c>
      <c r="C68" s="5" t="n">
        <v>9757036</v>
      </c>
    </row>
    <row r="69">
      <c r="A69" s="4" t="inlineStr">
        <is>
          <t>Adjustments to reconcile net income to net cash provided by operating activities:</t>
        </is>
      </c>
      <c r="C69" s="6" t="n">
        <v>13140</v>
      </c>
    </row>
    <row r="70">
      <c r="A70" s="4" t="inlineStr">
        <is>
          <t>Change in fair value of warrant liabilities</t>
        </is>
      </c>
      <c r="C70" s="4" t="inlineStr">
        <is>
          <t xml:space="preserve"> </t>
        </is>
      </c>
    </row>
    <row r="71">
      <c r="A71" s="4" t="inlineStr">
        <is>
          <t>Net cash provided by operating activities</t>
        </is>
      </c>
      <c r="C71" s="5" t="n">
        <v>16127</v>
      </c>
    </row>
    <row r="72">
      <c r="A72" s="4" t="inlineStr">
        <is>
          <t>Net cash provided by investing activities</t>
        </is>
      </c>
      <c r="C72" s="5" t="n">
        <v>3158</v>
      </c>
    </row>
    <row r="73">
      <c r="A73" s="4" t="inlineStr">
        <is>
          <t>Net cash used in financing activities</t>
        </is>
      </c>
      <c r="C73" s="5" t="n">
        <v>-7474</v>
      </c>
    </row>
    <row r="74">
      <c r="A74" s="4" t="inlineStr">
        <is>
          <t>Net change in cash and cash equivalents</t>
        </is>
      </c>
      <c r="C74" s="5" t="n">
        <v>11811</v>
      </c>
    </row>
    <row r="75">
      <c r="A75" s="4" t="inlineStr">
        <is>
          <t>Cash - Beginning</t>
        </is>
      </c>
      <c r="C75" s="5" t="n">
        <v>31458</v>
      </c>
    </row>
    <row r="76">
      <c r="A76" s="4" t="inlineStr">
        <is>
          <t>Cash - Ending</t>
        </is>
      </c>
      <c r="C76" s="5" t="n">
        <v>43269</v>
      </c>
    </row>
    <row r="77">
      <c r="A77" s="4" t="inlineStr">
        <is>
          <t>Revision of Prior Period, Adjustment [Member]</t>
        </is>
      </c>
    </row>
    <row r="78">
      <c r="A78" s="4" t="inlineStr">
        <is>
          <t>Total Assets</t>
        </is>
      </c>
      <c r="C78" s="4" t="inlineStr">
        <is>
          <t xml:space="preserve"> </t>
        </is>
      </c>
    </row>
    <row r="79">
      <c r="A79" s="4" t="inlineStr">
        <is>
          <t>Total current liabilities</t>
        </is>
      </c>
      <c r="C79" s="4" t="inlineStr">
        <is>
          <t xml:space="preserve"> </t>
        </is>
      </c>
    </row>
    <row r="80">
      <c r="A80" s="4" t="inlineStr">
        <is>
          <t>Financing liability, non-current portion, net of debt discount</t>
        </is>
      </c>
      <c r="C80" s="4" t="inlineStr">
        <is>
          <t xml:space="preserve"> </t>
        </is>
      </c>
    </row>
    <row r="81">
      <c r="A81" s="4" t="inlineStr">
        <is>
          <t>Long term debt, non-current portion, net of debt discount</t>
        </is>
      </c>
      <c r="C81" s="4" t="inlineStr">
        <is>
          <t xml:space="preserve"> </t>
        </is>
      </c>
    </row>
    <row r="82">
      <c r="A82" s="4" t="inlineStr">
        <is>
          <t>Operating lease liability, non-current portion</t>
        </is>
      </c>
      <c r="C82" s="4" t="inlineStr">
        <is>
          <t xml:space="preserve"> </t>
        </is>
      </c>
    </row>
    <row r="83">
      <c r="A83" s="4" t="inlineStr">
        <is>
          <t>Deferred tax liability</t>
        </is>
      </c>
      <c r="C83" s="4" t="inlineStr">
        <is>
          <t xml:space="preserve"> </t>
        </is>
      </c>
    </row>
    <row r="84">
      <c r="A84" s="4" t="inlineStr">
        <is>
          <t>Warrant liabilities</t>
        </is>
      </c>
      <c r="C84" s="5" t="n">
        <v>335</v>
      </c>
    </row>
    <row r="85">
      <c r="A85" s="4" t="inlineStr">
        <is>
          <t>Total liabilities</t>
        </is>
      </c>
      <c r="C85" s="5" t="n">
        <v>335</v>
      </c>
    </row>
    <row r="86">
      <c r="A86" s="4" t="inlineStr">
        <is>
          <t>Series A Convertible Preferred Stock; 600,000 shares, designated, issued, and outstanding as of December 31, 2020; liquidation preference of $60,000 as of December 31, 2020</t>
        </is>
      </c>
      <c r="C86" s="4" t="inlineStr">
        <is>
          <t xml:space="preserve"> </t>
        </is>
      </c>
    </row>
    <row r="87">
      <c r="A87" s="4" t="inlineStr">
        <is>
          <t>Preferred Stock, $0.0001 par value; 5,000,000 shares authorized;</t>
        </is>
      </c>
      <c r="C87" s="4" t="inlineStr">
        <is>
          <t xml:space="preserve"> </t>
        </is>
      </c>
    </row>
    <row r="88">
      <c r="A88" s="4" t="inlineStr">
        <is>
          <t>Common stock, $0.0001 par value; 100,000,000 shares authorized; 8,506,666 shares issued and outstanding at March 31, 2020</t>
        </is>
      </c>
      <c r="C88" s="4" t="inlineStr">
        <is>
          <t xml:space="preserve"> </t>
        </is>
      </c>
    </row>
    <row r="89">
      <c r="A89" s="4" t="inlineStr">
        <is>
          <t>Additional paid-in capital</t>
        </is>
      </c>
      <c r="C89" s="5" t="n">
        <v>-8991</v>
      </c>
    </row>
    <row r="90">
      <c r="A90" s="4" t="inlineStr">
        <is>
          <t>Treasury Stock, at cost, 122,729 shares at March 31, 2020</t>
        </is>
      </c>
      <c r="C90" s="4" t="inlineStr">
        <is>
          <t xml:space="preserve"> </t>
        </is>
      </c>
    </row>
    <row r="91">
      <c r="A91" s="4" t="inlineStr">
        <is>
          <t>(Accumulated deficit) Retained earnings</t>
        </is>
      </c>
      <c r="C91" s="5" t="n">
        <v>8656</v>
      </c>
    </row>
    <row r="92">
      <c r="A92" s="4" t="inlineStr">
        <is>
          <t>Total stockholders' equity</t>
        </is>
      </c>
      <c r="C92" s="5" t="n">
        <v>-335</v>
      </c>
    </row>
    <row r="93">
      <c r="A93" s="4" t="inlineStr">
        <is>
          <t>Total liabilities and stockholders' equity</t>
        </is>
      </c>
      <c r="C93" s="4" t="inlineStr">
        <is>
          <t xml:space="preserve"> </t>
        </is>
      </c>
    </row>
    <row r="94">
      <c r="A94" s="4" t="inlineStr">
        <is>
          <t>Income from Operations</t>
        </is>
      </c>
      <c r="C94" s="4" t="inlineStr">
        <is>
          <t xml:space="preserve"> </t>
        </is>
      </c>
    </row>
    <row r="95">
      <c r="A95" s="4" t="inlineStr">
        <is>
          <t>Loss on sale of property and equipment</t>
        </is>
      </c>
      <c r="C95" s="4" t="inlineStr">
        <is>
          <t xml:space="preserve"> </t>
        </is>
      </c>
    </row>
    <row r="96">
      <c r="A96" s="4" t="inlineStr">
        <is>
          <t>Interest expense</t>
        </is>
      </c>
      <c r="C96" s="4" t="inlineStr">
        <is>
          <t xml:space="preserve"> </t>
        </is>
      </c>
    </row>
    <row r="97">
      <c r="A97" s="4" t="inlineStr">
        <is>
          <t>Change in fair value of warrant liabilities</t>
        </is>
      </c>
      <c r="C97" s="5" t="n">
        <v>412</v>
      </c>
    </row>
    <row r="98">
      <c r="A98" s="4" t="inlineStr">
        <is>
          <t>Total other expense</t>
        </is>
      </c>
      <c r="C98" s="5" t="n">
        <v>412</v>
      </c>
    </row>
    <row r="99">
      <c r="A99" s="4" t="inlineStr">
        <is>
          <t>Income before income tax expense</t>
        </is>
      </c>
      <c r="C99" s="5" t="n">
        <v>412</v>
      </c>
    </row>
    <row r="100">
      <c r="A100" s="4" t="inlineStr">
        <is>
          <t>Income tax expense</t>
        </is>
      </c>
      <c r="C100" s="4" t="inlineStr">
        <is>
          <t xml:space="preserve"> </t>
        </is>
      </c>
    </row>
    <row r="101">
      <c r="A101" s="4" t="inlineStr">
        <is>
          <t>Net income</t>
        </is>
      </c>
      <c r="C101" s="5" t="n">
        <v>412</v>
      </c>
    </row>
    <row r="102">
      <c r="A102" s="4" t="inlineStr">
        <is>
          <t>Dividends of Series A Convertible Preferred Stock</t>
        </is>
      </c>
      <c r="C102" s="4" t="inlineStr">
        <is>
          <t xml:space="preserve"> </t>
        </is>
      </c>
    </row>
    <row r="103">
      <c r="A103" s="4" t="inlineStr">
        <is>
          <t>Net income attributable to common stock and participating securities</t>
        </is>
      </c>
      <c r="C103" s="6" t="n">
        <v>412</v>
      </c>
    </row>
    <row r="104">
      <c r="A104" s="4" t="inlineStr">
        <is>
          <t>Basic and diluted income per share</t>
        </is>
      </c>
      <c r="C104" s="8" t="n">
        <v>0.04</v>
      </c>
    </row>
    <row r="105">
      <c r="A105" s="4" t="inlineStr">
        <is>
          <t>Weighted average shares outstanding basic and diluted</t>
        </is>
      </c>
      <c r="C105" s="5" t="n">
        <v>9757036</v>
      </c>
    </row>
    <row r="106">
      <c r="A106" s="4" t="inlineStr">
        <is>
          <t>Adjustments to reconcile net income to net cash provided by operating activities:</t>
        </is>
      </c>
      <c r="C106" s="4" t="inlineStr">
        <is>
          <t xml:space="preserve"> </t>
        </is>
      </c>
    </row>
    <row r="107">
      <c r="A107" s="4" t="inlineStr">
        <is>
          <t>Change in fair value of warrant liabilities</t>
        </is>
      </c>
      <c r="C107" s="5" t="n">
        <v>-412</v>
      </c>
    </row>
    <row r="108">
      <c r="A108" s="4" t="inlineStr">
        <is>
          <t>Net cash provided by operating activities</t>
        </is>
      </c>
      <c r="C108" s="4" t="inlineStr">
        <is>
          <t xml:space="preserve"> </t>
        </is>
      </c>
    </row>
    <row r="109">
      <c r="A109" s="4" t="inlineStr">
        <is>
          <t>Net cash provided by investing activities</t>
        </is>
      </c>
      <c r="C109" s="4" t="inlineStr">
        <is>
          <t xml:space="preserve"> </t>
        </is>
      </c>
    </row>
    <row r="110">
      <c r="A110" s="4" t="inlineStr">
        <is>
          <t>Net cash used in financing activities</t>
        </is>
      </c>
      <c r="C110" s="4" t="inlineStr">
        <is>
          <t xml:space="preserve"> </t>
        </is>
      </c>
    </row>
    <row r="111">
      <c r="A111" s="4" t="inlineStr">
        <is>
          <t>Net change in cash and cash equivalents</t>
        </is>
      </c>
      <c r="C111" s="4" t="inlineStr">
        <is>
          <t xml:space="preserve"> </t>
        </is>
      </c>
    </row>
    <row r="112">
      <c r="A112" s="4" t="inlineStr">
        <is>
          <t>Cash - Beginning</t>
        </is>
      </c>
      <c r="C112" s="4" t="inlineStr">
        <is>
          <t xml:space="preserve"> </t>
        </is>
      </c>
    </row>
    <row r="113">
      <c r="A113" s="4" t="inlineStr">
        <is>
          <t>Cash - Ending</t>
        </is>
      </c>
      <c r="C1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Originally Reported, Adjustments, and Restated Balances (Details (Parenthetical) - USD ($) $ / shares in Units, $ in Thousands</t>
        </is>
      </c>
      <c r="B1" s="2" t="inlineStr">
        <is>
          <t>Mar. 31, 2021</t>
        </is>
      </c>
      <c r="C1" s="2" t="inlineStr">
        <is>
          <t>Dec. 31, 2020</t>
        </is>
      </c>
      <c r="D1" s="2" t="inlineStr">
        <is>
          <t>Mar. 31, 2020</t>
        </is>
      </c>
    </row>
    <row r="2">
      <c r="A2" s="3" t="inlineStr">
        <is>
          <t>Accounting Policies [Abstract]</t>
        </is>
      </c>
    </row>
    <row r="3">
      <c r="A3" s="4" t="inlineStr">
        <is>
          <t>Series A convertible preferred stock, shares designated</t>
        </is>
      </c>
      <c r="B3" s="5" t="n">
        <v>600000</v>
      </c>
      <c r="C3" s="5" t="n">
        <v>600000</v>
      </c>
    </row>
    <row r="4">
      <c r="A4" s="4" t="inlineStr">
        <is>
          <t>Series A convertible preferred stock, shares issued</t>
        </is>
      </c>
      <c r="B4" s="5" t="n">
        <v>600000</v>
      </c>
      <c r="C4" s="5" t="n">
        <v>600000</v>
      </c>
    </row>
    <row r="5">
      <c r="A5" s="4" t="inlineStr">
        <is>
          <t>Series A convertible preferred stock, shares outstanding</t>
        </is>
      </c>
      <c r="B5" s="5" t="n">
        <v>600000</v>
      </c>
      <c r="C5" s="5" t="n">
        <v>600000</v>
      </c>
    </row>
    <row r="6">
      <c r="A6" s="4" t="inlineStr">
        <is>
          <t>Series A convertible preferred stock, liquidation preference, value</t>
        </is>
      </c>
      <c r="B6" s="6" t="n">
        <v>60000</v>
      </c>
      <c r="C6" s="6" t="n">
        <v>60000</v>
      </c>
    </row>
    <row r="7">
      <c r="A7" s="4" t="inlineStr">
        <is>
          <t>Preferred stock, par value</t>
        </is>
      </c>
      <c r="B7" s="7" t="n">
        <v>0.0001</v>
      </c>
      <c r="C7" s="7" t="n">
        <v>0.0001</v>
      </c>
      <c r="D7" s="7" t="n">
        <v>0.0001</v>
      </c>
    </row>
    <row r="8">
      <c r="A8" s="4" t="inlineStr">
        <is>
          <t>Preferred stock, shares authorized</t>
        </is>
      </c>
      <c r="B8" s="5" t="n">
        <v>5000000</v>
      </c>
      <c r="C8" s="5" t="n">
        <v>5000000</v>
      </c>
      <c r="D8" s="5" t="n">
        <v>5000000</v>
      </c>
    </row>
    <row r="9">
      <c r="A9" s="4" t="inlineStr">
        <is>
          <t>Common stock, par value</t>
        </is>
      </c>
      <c r="B9" s="7" t="n">
        <v>0.0001</v>
      </c>
      <c r="C9" s="7" t="n">
        <v>0.0001</v>
      </c>
      <c r="D9" s="7" t="n">
        <v>0.0001</v>
      </c>
    </row>
    <row r="10">
      <c r="A10" s="4" t="inlineStr">
        <is>
          <t>Common stock, shares authorized</t>
        </is>
      </c>
      <c r="B10" s="5" t="n">
        <v>100000000</v>
      </c>
      <c r="C10" s="5" t="n">
        <v>100000000</v>
      </c>
      <c r="D10" s="5" t="n">
        <v>100000000</v>
      </c>
    </row>
    <row r="11">
      <c r="A11" s="4" t="inlineStr">
        <is>
          <t>Common stock, shares issued</t>
        </is>
      </c>
      <c r="B11" s="5" t="n">
        <v>10757393</v>
      </c>
      <c r="C11" s="5" t="n">
        <v>9656041</v>
      </c>
      <c r="D11" s="5" t="n">
        <v>8506666</v>
      </c>
    </row>
    <row r="12">
      <c r="A12" s="4" t="inlineStr">
        <is>
          <t>Common stock, shares outstanding</t>
        </is>
      </c>
      <c r="B12" s="5" t="n">
        <v>10616094</v>
      </c>
      <c r="C12" s="5" t="n">
        <v>9514742</v>
      </c>
      <c r="D12" s="5" t="n">
        <v>8506666</v>
      </c>
    </row>
    <row r="13">
      <c r="A13" s="4" t="inlineStr">
        <is>
          <t>Treasury stock, shares</t>
        </is>
      </c>
      <c r="B13" s="5" t="n">
        <v>141299</v>
      </c>
      <c r="C13" s="5" t="n">
        <v>141299</v>
      </c>
      <c r="D13" s="5" t="n">
        <v>1227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isaggregation of Revenue (Details) - USD ($) $ in Thousands</t>
        </is>
      </c>
      <c r="B1" s="2" t="inlineStr">
        <is>
          <t>3 Months Ended</t>
        </is>
      </c>
    </row>
    <row r="2">
      <c r="B2" s="2" t="inlineStr">
        <is>
          <t>Mar. 31, 2021</t>
        </is>
      </c>
      <c r="C2" s="2" t="inlineStr">
        <is>
          <t>Mar. 31, 2020</t>
        </is>
      </c>
    </row>
    <row r="3">
      <c r="A3" s="4" t="inlineStr">
        <is>
          <t>Revenue</t>
        </is>
      </c>
      <c r="B3" s="6" t="n">
        <v>270993</v>
      </c>
      <c r="C3" s="6" t="n">
        <v>190854</v>
      </c>
    </row>
    <row r="4">
      <c r="A4" s="4" t="inlineStr">
        <is>
          <t>New Vehicle Revenue [Member]</t>
        </is>
      </c>
    </row>
    <row r="5">
      <c r="A5" s="4" t="inlineStr">
        <is>
          <t>Revenue</t>
        </is>
      </c>
      <c r="B5" s="5" t="n">
        <v>167411</v>
      </c>
      <c r="C5" s="5" t="n">
        <v>102444</v>
      </c>
    </row>
    <row r="6">
      <c r="A6" s="4" t="inlineStr">
        <is>
          <t>Preowned Vehicle Revenue [Member]</t>
        </is>
      </c>
    </row>
    <row r="7">
      <c r="A7" s="4" t="inlineStr">
        <is>
          <t>Revenue</t>
        </is>
      </c>
      <c r="B7" s="5" t="n">
        <v>77470</v>
      </c>
      <c r="C7" s="5" t="n">
        <v>64744</v>
      </c>
    </row>
    <row r="8">
      <c r="A8" s="4" t="inlineStr">
        <is>
          <t>Parts, Accessories, and Related Services [Member]</t>
        </is>
      </c>
    </row>
    <row r="9">
      <c r="A9" s="4" t="inlineStr">
        <is>
          <t>Revenue</t>
        </is>
      </c>
      <c r="B9" s="5" t="n">
        <v>10261</v>
      </c>
      <c r="C9" s="5" t="n">
        <v>10765</v>
      </c>
    </row>
    <row r="10">
      <c r="A10" s="4" t="inlineStr">
        <is>
          <t>Finance and Insurance Revenue [Member]</t>
        </is>
      </c>
    </row>
    <row r="11">
      <c r="A11" s="4" t="inlineStr">
        <is>
          <t>Revenue</t>
        </is>
      </c>
      <c r="B11" s="5" t="n">
        <v>14608</v>
      </c>
      <c r="C11" s="5" t="n">
        <v>11272</v>
      </c>
    </row>
    <row r="12">
      <c r="A12" s="4" t="inlineStr">
        <is>
          <t>Campground and Other Revenue [Member]</t>
        </is>
      </c>
    </row>
    <row r="13">
      <c r="A13" s="4" t="inlineStr">
        <is>
          <t>Revenue</t>
        </is>
      </c>
      <c r="B13" s="6" t="n">
        <v>1243</v>
      </c>
      <c r="C13" s="6" t="n">
        <v>16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Revenue Recognized of Finance and Insurance Revenue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Gross finance and insurance revenues</t>
        </is>
      </c>
      <c r="B4" s="6" t="n">
        <v>16054</v>
      </c>
      <c r="C4" s="6" t="n">
        <v>12583</v>
      </c>
    </row>
    <row r="5">
      <c r="A5" s="4" t="inlineStr">
        <is>
          <t>Additions to charge-back allowance</t>
        </is>
      </c>
      <c r="B5" s="5" t="n">
        <v>-1446</v>
      </c>
      <c r="C5" s="5" t="n">
        <v>-1311</v>
      </c>
    </row>
    <row r="6">
      <c r="A6" s="4" t="inlineStr">
        <is>
          <t>Net Finance Revenue</t>
        </is>
      </c>
      <c r="B6" s="6" t="n">
        <v>14608</v>
      </c>
      <c r="C6" s="6" t="n">
        <v>112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Net Income (Loss) Attribute to Common Stockholders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Distributed earning allocated to common stock</t>
        </is>
      </c>
      <c r="B4" s="4" t="inlineStr">
        <is>
          <t xml:space="preserve"> </t>
        </is>
      </c>
      <c r="C4" s="4" t="inlineStr">
        <is>
          <t xml:space="preserve"> </t>
        </is>
      </c>
    </row>
    <row r="5">
      <c r="A5" s="4" t="inlineStr">
        <is>
          <t>Undistributed earnings allocated to common stock</t>
        </is>
      </c>
      <c r="B5" s="5" t="n">
        <v>5859</v>
      </c>
      <c r="C5" s="5" t="n">
        <v>1200</v>
      </c>
    </row>
    <row r="6">
      <c r="A6" s="4" t="inlineStr">
        <is>
          <t>Net earnings allocated to common stock</t>
        </is>
      </c>
      <c r="B6" s="5" t="n">
        <v>5859</v>
      </c>
      <c r="C6" s="5" t="n">
        <v>1200</v>
      </c>
    </row>
    <row r="7">
      <c r="A7" s="4" t="inlineStr">
        <is>
          <t>Net earnings allocated to participating securities</t>
        </is>
      </c>
      <c r="B7" s="5" t="n">
        <v>1801</v>
      </c>
      <c r="C7" s="5" t="n">
        <v>555</v>
      </c>
    </row>
    <row r="8">
      <c r="A8" s="4" t="inlineStr">
        <is>
          <t>Net earnings allocated to common stock and participating securities</t>
        </is>
      </c>
      <c r="B8" s="6" t="n">
        <v>7660</v>
      </c>
      <c r="C8" s="6" t="n">
        <v>1755</v>
      </c>
    </row>
    <row r="9">
      <c r="A9" s="4" t="inlineStr">
        <is>
          <t>Weighted average shares outstanding for basic earning per common share</t>
        </is>
      </c>
      <c r="B9" s="5" t="n">
        <v>10897203</v>
      </c>
      <c r="C9" s="5" t="n">
        <v>9757036</v>
      </c>
    </row>
    <row r="10">
      <c r="A10" s="4" t="inlineStr">
        <is>
          <t>Dilutive effect of warrants and options</t>
        </is>
      </c>
      <c r="B10" s="5" t="n">
        <v>300357</v>
      </c>
      <c r="C10" s="4" t="inlineStr">
        <is>
          <t xml:space="preserve"> </t>
        </is>
      </c>
    </row>
    <row r="11">
      <c r="A11" s="4" t="inlineStr">
        <is>
          <t>Weighted average shares outstanding for diluted earnings per share computation</t>
        </is>
      </c>
      <c r="B11" s="5" t="n">
        <v>20297715</v>
      </c>
      <c r="C11" s="5" t="n">
        <v>15883148</v>
      </c>
    </row>
    <row r="12">
      <c r="A12" s="4" t="inlineStr">
        <is>
          <t>Basic income per common share</t>
        </is>
      </c>
      <c r="B12" s="8" t="n">
        <v>0.54</v>
      </c>
      <c r="C12" s="8" t="n">
        <v>0.12</v>
      </c>
    </row>
    <row r="13">
      <c r="A13" s="4" t="inlineStr">
        <is>
          <t>Diluted income per common share</t>
        </is>
      </c>
      <c r="B13" s="8" t="n">
        <v>0.32</v>
      </c>
      <c r="C13" s="8" t="n">
        <v>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enominator of Basic Earnings Per Share (Details) - shares</t>
        </is>
      </c>
      <c r="B1" s="2" t="inlineStr">
        <is>
          <t>3 Months Ended</t>
        </is>
      </c>
    </row>
    <row r="2">
      <c r="B2" s="2" t="inlineStr">
        <is>
          <t>Mar. 31, 2021</t>
        </is>
      </c>
      <c r="C2" s="2" t="inlineStr">
        <is>
          <t>Mar. 31, 2020</t>
        </is>
      </c>
    </row>
    <row r="3">
      <c r="A3" s="3" t="inlineStr">
        <is>
          <t>Accounting Policies [Abstract]</t>
        </is>
      </c>
    </row>
    <row r="4">
      <c r="A4" s="4" t="inlineStr">
        <is>
          <t>Weighted average outstanding common shares</t>
        </is>
      </c>
      <c r="B4" s="5" t="n">
        <v>10596846</v>
      </c>
      <c r="C4" s="5" t="n">
        <v>8417537</v>
      </c>
    </row>
    <row r="5">
      <c r="A5" s="4" t="inlineStr">
        <is>
          <t>Weighted average prefunded warrants</t>
        </is>
      </c>
      <c r="B5" s="5" t="n">
        <v>300357</v>
      </c>
      <c r="C5" s="5" t="n">
        <v>1339499</v>
      </c>
    </row>
    <row r="6">
      <c r="A6" s="4" t="inlineStr">
        <is>
          <t>Weighted shares outstanding - basic</t>
        </is>
      </c>
      <c r="B6" s="5" t="n">
        <v>10897203</v>
      </c>
      <c r="C6" s="5" t="n">
        <v>9757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enominator of Dilutive Earnings Per Share (Details) - shares</t>
        </is>
      </c>
      <c r="B1" s="2" t="inlineStr">
        <is>
          <t>3 Months Ended</t>
        </is>
      </c>
    </row>
    <row r="2">
      <c r="B2" s="2" t="inlineStr">
        <is>
          <t>Mar. 31, 2021</t>
        </is>
      </c>
      <c r="C2" s="2" t="inlineStr">
        <is>
          <t>Mar. 31, 2020</t>
        </is>
      </c>
    </row>
    <row r="3">
      <c r="A3" s="3" t="inlineStr">
        <is>
          <t>Accounting Policies [Abstract]</t>
        </is>
      </c>
    </row>
    <row r="4">
      <c r="A4" s="4" t="inlineStr">
        <is>
          <t>Weighted average outstanding common shares</t>
        </is>
      </c>
      <c r="B4" s="5" t="n">
        <v>10596846</v>
      </c>
      <c r="C4" s="5" t="n">
        <v>8417537</v>
      </c>
    </row>
    <row r="5">
      <c r="A5" s="4" t="inlineStr">
        <is>
          <t>Weighted average prefunded warrants</t>
        </is>
      </c>
      <c r="B5" s="5" t="n">
        <v>300357</v>
      </c>
      <c r="C5" s="5" t="n">
        <v>1339499</v>
      </c>
    </row>
    <row r="6">
      <c r="A6" s="4" t="inlineStr">
        <is>
          <t>Weighted average warrants</t>
        </is>
      </c>
      <c r="B6" s="5" t="n">
        <v>1475444</v>
      </c>
      <c r="C6" s="4" t="inlineStr">
        <is>
          <t xml:space="preserve"> </t>
        </is>
      </c>
    </row>
    <row r="7">
      <c r="A7" s="4" t="inlineStr">
        <is>
          <t>Weighted average options</t>
        </is>
      </c>
      <c r="B7" s="5" t="n">
        <v>1844714</v>
      </c>
      <c r="C7" s="4" t="inlineStr">
        <is>
          <t xml:space="preserve"> </t>
        </is>
      </c>
    </row>
    <row r="8">
      <c r="A8" s="4" t="inlineStr">
        <is>
          <t>Weighted average convertible preferred stock</t>
        </is>
      </c>
      <c r="B8" s="5" t="n">
        <v>6080354</v>
      </c>
      <c r="C8" s="5" t="n">
        <v>6126112</v>
      </c>
    </row>
    <row r="9">
      <c r="A9" s="4" t="inlineStr">
        <is>
          <t>Weighted shares outstanding - basic and diluted</t>
        </is>
      </c>
      <c r="B9" s="5" t="n">
        <v>9757036</v>
      </c>
      <c r="C9" s="5" t="n">
        <v>97570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Share equivalents excluded from EPS</t>
        </is>
      </c>
      <c r="B3" s="4" t="inlineStr">
        <is>
          <t xml:space="preserve"> </t>
        </is>
      </c>
      <c r="C3" s="5" t="n">
        <v>8476276</v>
      </c>
    </row>
    <row r="4">
      <c r="A4" s="4" t="inlineStr">
        <is>
          <t>Series A Convertible Preferred Stock [Member]</t>
        </is>
      </c>
    </row>
    <row r="5">
      <c r="A5" s="4" t="inlineStr">
        <is>
          <t>Share equivalents excluded from EPS</t>
        </is>
      </c>
      <c r="B5" s="4" t="inlineStr">
        <is>
          <t xml:space="preserve"> </t>
        </is>
      </c>
      <c r="C5" s="4" t="inlineStr">
        <is>
          <t xml:space="preserve"> </t>
        </is>
      </c>
    </row>
    <row r="6">
      <c r="A6" s="4" t="inlineStr">
        <is>
          <t>Warrants [Member]</t>
        </is>
      </c>
    </row>
    <row r="7">
      <c r="A7" s="4" t="inlineStr">
        <is>
          <t>Share equivalents excluded from EPS</t>
        </is>
      </c>
      <c r="B7" s="4" t="inlineStr">
        <is>
          <t xml:space="preserve"> </t>
        </is>
      </c>
      <c r="C7" s="5" t="n">
        <v>4677458</v>
      </c>
    </row>
    <row r="8">
      <c r="A8" s="4" t="inlineStr">
        <is>
          <t>Stock Options [Member]</t>
        </is>
      </c>
    </row>
    <row r="9">
      <c r="A9" s="4" t="inlineStr">
        <is>
          <t>Share equivalents excluded from EPS</t>
        </is>
      </c>
      <c r="B9" s="4" t="inlineStr">
        <is>
          <t xml:space="preserve"> </t>
        </is>
      </c>
      <c r="C9" s="5" t="n">
        <v>37988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Geographic Concentration Risk Percentage (Details)</t>
        </is>
      </c>
      <c r="B1" s="2" t="inlineStr">
        <is>
          <t>3 Months Ended</t>
        </is>
      </c>
    </row>
    <row r="2">
      <c r="B2" s="2" t="inlineStr">
        <is>
          <t>Mar. 31, 2021</t>
        </is>
      </c>
      <c r="C2" s="2" t="inlineStr">
        <is>
          <t>Mar. 31, 2020</t>
        </is>
      </c>
    </row>
    <row r="3">
      <c r="A3" s="4" t="inlineStr">
        <is>
          <t>Florida [Member]</t>
        </is>
      </c>
    </row>
    <row r="4">
      <c r="A4" s="3" t="inlineStr">
        <is>
          <t>Statement Line Items [Line Items]</t>
        </is>
      </c>
    </row>
    <row r="5">
      <c r="A5" s="4" t="inlineStr">
        <is>
          <t>Concentration risk percentage</t>
        </is>
      </c>
      <c r="B5" s="4" t="inlineStr">
        <is>
          <t>61.00%</t>
        </is>
      </c>
      <c r="C5" s="4" t="inlineStr">
        <is>
          <t>75.00%</t>
        </is>
      </c>
    </row>
    <row r="6">
      <c r="A6" s="4" t="inlineStr">
        <is>
          <t>Colorado [Member]</t>
        </is>
      </c>
    </row>
    <row r="7">
      <c r="A7" s="3" t="inlineStr">
        <is>
          <t>Statement Line Items [Line Items]</t>
        </is>
      </c>
    </row>
    <row r="8">
      <c r="A8" s="4" t="inlineStr">
        <is>
          <t>Concentration risk percentage</t>
        </is>
      </c>
      <c r="B8" s="4" t="inlineStr">
        <is>
          <t>11.00%</t>
        </is>
      </c>
      <c r="C8" s="4" t="inlineStr">
        <is>
          <t>11.00%</t>
        </is>
      </c>
    </row>
    <row r="9">
      <c r="A9" s="4" t="inlineStr">
        <is>
          <t>Arizona [Member]</t>
        </is>
      </c>
    </row>
    <row r="10">
      <c r="A10" s="3" t="inlineStr">
        <is>
          <t>Statement Line Items [Line Items]</t>
        </is>
      </c>
    </row>
    <row r="11">
      <c r="A11" s="4" t="inlineStr">
        <is>
          <t>Concentration risk percentage</t>
        </is>
      </c>
      <c r="B11" s="4" t="inlineStr">
        <is>
          <t>12.00%</t>
        </is>
      </c>
      <c r="C11" s="4" t="inlineStr">
        <is>
          <t>10.00%</t>
        </is>
      </c>
    </row>
    <row r="12">
      <c r="A12" s="4" t="inlineStr">
        <is>
          <t>Tennessee [Member]</t>
        </is>
      </c>
    </row>
    <row r="13">
      <c r="A13" s="3" t="inlineStr">
        <is>
          <t>Statement Line Items [Line Items]</t>
        </is>
      </c>
    </row>
    <row r="14">
      <c r="A14" s="4" t="inlineStr">
        <is>
          <t>Concentration risk percentage</t>
        </is>
      </c>
      <c r="B14" s="4" t="inlineStr">
        <is>
          <t>12.00%</t>
        </is>
      </c>
      <c r="C1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usiness Combination (Details Narrative) - USD ($) $ in Thousands</t>
        </is>
      </c>
      <c r="B1" s="2" t="inlineStr">
        <is>
          <t>Dec. 01, 2020</t>
        </is>
      </c>
      <c r="C1" s="2" t="inlineStr">
        <is>
          <t>Mar. 31, 2021</t>
        </is>
      </c>
    </row>
    <row r="2">
      <c r="A2" s="4" t="inlineStr">
        <is>
          <t>2020 Acquisitions [Member]</t>
        </is>
      </c>
    </row>
    <row r="3">
      <c r="A3" s="4" t="inlineStr">
        <is>
          <t>Revenue related to acquisitions</t>
        </is>
      </c>
      <c r="C3" s="6" t="n">
        <v>30118</v>
      </c>
    </row>
    <row r="4">
      <c r="A4" s="4" t="inlineStr">
        <is>
          <t>Net loss prior to income taxes related to acquisitions</t>
        </is>
      </c>
      <c r="C4" s="6" t="n">
        <v>2610</v>
      </c>
    </row>
    <row r="5">
      <c r="A5" s="4" t="inlineStr">
        <is>
          <t>Asset Purchase Agreement [Member] | Camp-Land, Inc. [Member]</t>
        </is>
      </c>
    </row>
    <row r="6">
      <c r="A6" s="4" t="inlineStr">
        <is>
          <t>Debt instrument, maturity date</t>
        </is>
      </c>
      <c r="B6" s="4" t="inlineStr">
        <is>
          <t>Jan. 5,
		2025</t>
        </is>
      </c>
    </row>
    <row r="7">
      <c r="A7" s="4" t="inlineStr">
        <is>
          <t>Payments of principal and interest</t>
        </is>
      </c>
      <c r="B7" s="6" t="n">
        <v>435</v>
      </c>
    </row>
    <row r="8">
      <c r="A8" s="4" t="inlineStr">
        <is>
          <t>Debt instrument, interest rate</t>
        </is>
      </c>
      <c r="B8" s="4" t="inlineStr">
        <is>
          <t>3.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Revenues</t>
        </is>
      </c>
    </row>
    <row r="4">
      <c r="A4" s="4" t="inlineStr">
        <is>
          <t>New and pre-owned vehicles</t>
        </is>
      </c>
      <c r="B4" s="6" t="n">
        <v>244881</v>
      </c>
      <c r="C4" s="6" t="n">
        <v>167188</v>
      </c>
    </row>
    <row r="5">
      <c r="A5" s="4" t="inlineStr">
        <is>
          <t>Other</t>
        </is>
      </c>
      <c r="B5" s="5" t="n">
        <v>26112</v>
      </c>
      <c r="C5" s="5" t="n">
        <v>23666</v>
      </c>
    </row>
    <row r="6">
      <c r="A6" s="4" t="inlineStr">
        <is>
          <t>Total revenues</t>
        </is>
      </c>
      <c r="B6" s="5" t="n">
        <v>270993</v>
      </c>
      <c r="C6" s="5" t="n">
        <v>190854</v>
      </c>
    </row>
    <row r="7">
      <c r="A7" s="3" t="inlineStr">
        <is>
          <t>Cost applicable to revenues (excluding depreciation and amortization shown below)</t>
        </is>
      </c>
    </row>
    <row r="8">
      <c r="A8" s="4" t="inlineStr">
        <is>
          <t>New and pre-owned vehicles (including adjustments to the LIFO reserve of 1,887 and $195, respectively)</t>
        </is>
      </c>
      <c r="B8" s="5" t="n">
        <v>201219</v>
      </c>
      <c r="C8" s="5" t="n">
        <v>143402</v>
      </c>
    </row>
    <row r="9">
      <c r="A9" s="4" t="inlineStr">
        <is>
          <t>Other</t>
        </is>
      </c>
      <c r="B9" s="5" t="n">
        <v>5656</v>
      </c>
      <c r="C9" s="5" t="n">
        <v>5979</v>
      </c>
    </row>
    <row r="10">
      <c r="A10" s="4" t="inlineStr">
        <is>
          <t>Total cost applicable to revenue</t>
        </is>
      </c>
      <c r="B10" s="5" t="n">
        <v>206875</v>
      </c>
      <c r="C10" s="5" t="n">
        <v>149381</v>
      </c>
    </row>
    <row r="11">
      <c r="A11" s="4" t="inlineStr">
        <is>
          <t>Transaction costs</t>
        </is>
      </c>
      <c r="B11" s="5" t="n">
        <v>375</v>
      </c>
      <c r="C11" s="5" t="n">
        <v>256</v>
      </c>
    </row>
    <row r="12">
      <c r="A12" s="4" t="inlineStr">
        <is>
          <t>Depreciation and amortization</t>
        </is>
      </c>
      <c r="B12" s="5" t="n">
        <v>3225</v>
      </c>
      <c r="C12" s="5" t="n">
        <v>2637</v>
      </c>
    </row>
    <row r="13">
      <c r="A13" s="4" t="inlineStr">
        <is>
          <t>Stock-based compensation</t>
        </is>
      </c>
      <c r="B13" s="5" t="n">
        <v>372</v>
      </c>
      <c r="C13" s="5" t="n">
        <v>680</v>
      </c>
    </row>
    <row r="14">
      <c r="A14" s="4" t="inlineStr">
        <is>
          <t>Selling, general, and administrative expenses</t>
        </is>
      </c>
      <c r="B14" s="5" t="n">
        <v>37723</v>
      </c>
      <c r="C14" s="5" t="n">
        <v>31118</v>
      </c>
    </row>
    <row r="15">
      <c r="A15" s="4" t="inlineStr">
        <is>
          <t>Income from operations</t>
        </is>
      </c>
      <c r="B15" s="5" t="n">
        <v>22423</v>
      </c>
      <c r="C15" s="5" t="n">
        <v>6782</v>
      </c>
    </row>
    <row r="16">
      <c r="A16" s="3" t="inlineStr">
        <is>
          <t>Other income/expenses</t>
        </is>
      </c>
    </row>
    <row r="17">
      <c r="A17" s="4" t="inlineStr">
        <is>
          <t>PPP loan forgiveness</t>
        </is>
      </c>
      <c r="B17" s="5" t="n">
        <v>478</v>
      </c>
      <c r="C17" s="4" t="inlineStr">
        <is>
          <t xml:space="preserve"> </t>
        </is>
      </c>
    </row>
    <row r="18">
      <c r="A18" s="4" t="inlineStr">
        <is>
          <t>Interest expense</t>
        </is>
      </c>
      <c r="B18" s="5" t="n">
        <v>-1866</v>
      </c>
      <c r="C18" s="5" t="n">
        <v>-2495</v>
      </c>
    </row>
    <row r="19">
      <c r="A19" s="4" t="inlineStr">
        <is>
          <t>Change in fair value of warrant liabilities</t>
        </is>
      </c>
      <c r="B19" s="5" t="n">
        <v>-6468</v>
      </c>
      <c r="C19" s="5" t="n">
        <v>412</v>
      </c>
    </row>
    <row r="20">
      <c r="A20" s="4" t="inlineStr">
        <is>
          <t>Inducement loss on warrant conversion</t>
        </is>
      </c>
      <c r="B20" s="5" t="n">
        <v>-246</v>
      </c>
      <c r="C20" s="4" t="inlineStr">
        <is>
          <t xml:space="preserve"> </t>
        </is>
      </c>
    </row>
    <row r="21">
      <c r="A21" s="4" t="inlineStr">
        <is>
          <t>Total other expense</t>
        </is>
      </c>
      <c r="B21" s="5" t="n">
        <v>-8102</v>
      </c>
      <c r="C21" s="5" t="n">
        <v>-2083</v>
      </c>
    </row>
    <row r="22">
      <c r="A22" s="4" t="inlineStr">
        <is>
          <t>Income before income tax expense</t>
        </is>
      </c>
      <c r="B22" s="5" t="n">
        <v>14321</v>
      </c>
      <c r="C22" s="5" t="n">
        <v>4699</v>
      </c>
    </row>
    <row r="23">
      <c r="A23" s="4" t="inlineStr">
        <is>
          <t>Income tax expense</t>
        </is>
      </c>
      <c r="B23" s="5" t="n">
        <v>-5477</v>
      </c>
      <c r="C23" s="5" t="n">
        <v>-1300</v>
      </c>
    </row>
    <row r="24">
      <c r="A24" s="4" t="inlineStr">
        <is>
          <t>Net income</t>
        </is>
      </c>
      <c r="B24" s="5" t="n">
        <v>8844</v>
      </c>
      <c r="C24" s="5" t="n">
        <v>3399</v>
      </c>
    </row>
    <row r="25">
      <c r="A25" s="4" t="inlineStr">
        <is>
          <t>Dividends on Series A Convertible Preferred Stock</t>
        </is>
      </c>
      <c r="B25" s="5" t="n">
        <v>-1184</v>
      </c>
      <c r="C25" s="5" t="n">
        <v>-1644</v>
      </c>
    </row>
    <row r="26">
      <c r="A26" s="4" t="inlineStr">
        <is>
          <t>Net income (loss) attributable to common stock and participating securities</t>
        </is>
      </c>
      <c r="B26" s="6" t="n">
        <v>7660</v>
      </c>
      <c r="C26" s="6" t="n">
        <v>1755</v>
      </c>
    </row>
    <row r="27">
      <c r="A27" s="3" t="inlineStr">
        <is>
          <t>EPS:</t>
        </is>
      </c>
    </row>
    <row r="28">
      <c r="A28" s="4" t="inlineStr">
        <is>
          <t>Basic</t>
        </is>
      </c>
      <c r="B28" s="8" t="n">
        <v>0.54</v>
      </c>
      <c r="C28" s="8" t="n">
        <v>0.12</v>
      </c>
    </row>
    <row r="29">
      <c r="A29" s="4" t="inlineStr">
        <is>
          <t>Diluted</t>
        </is>
      </c>
      <c r="B29" s="8" t="n">
        <v>0.32</v>
      </c>
      <c r="C29" s="8" t="n">
        <v>0.12</v>
      </c>
    </row>
    <row r="30">
      <c r="A30" s="4" t="inlineStr">
        <is>
          <t>Weighted average shares outstanding: Basic</t>
        </is>
      </c>
      <c r="B30" s="5" t="n">
        <v>10897203</v>
      </c>
      <c r="C30" s="5" t="n">
        <v>9757036</v>
      </c>
    </row>
    <row r="31">
      <c r="A31" s="4" t="inlineStr">
        <is>
          <t>Weighted average shares outstanding: Diluted</t>
        </is>
      </c>
      <c r="B31" s="5" t="n">
        <v>20297715</v>
      </c>
      <c r="C31" s="5" t="n">
        <v>15883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 of Assets Acquired and Liabilities Assumed (Details) - Acquisition of Dealership [Member] - USD ($) $ in Thousands</t>
        </is>
      </c>
      <c r="B1" s="2" t="inlineStr">
        <is>
          <t>Mar. 31, 2021</t>
        </is>
      </c>
      <c r="C1" s="2" t="inlineStr">
        <is>
          <t>Dec. 31, 2020</t>
        </is>
      </c>
      <c r="D1" s="2" t="inlineStr">
        <is>
          <t>Mar. 31, 2020</t>
        </is>
      </c>
    </row>
    <row r="2">
      <c r="A2" s="4" t="inlineStr">
        <is>
          <t>Inventories</t>
        </is>
      </c>
      <c r="B2" s="6" t="n">
        <v>3590</v>
      </c>
      <c r="C2" s="6" t="n">
        <v>18932</v>
      </c>
    </row>
    <row r="3">
      <c r="A3" s="4" t="inlineStr">
        <is>
          <t>Accounts receivable and prepaid expenses</t>
        </is>
      </c>
      <c r="B3" s="5" t="n">
        <v>150</v>
      </c>
      <c r="C3" s="5" t="n">
        <v>1167</v>
      </c>
    </row>
    <row r="4">
      <c r="A4" s="4" t="inlineStr">
        <is>
          <t>Property and equipment</t>
        </is>
      </c>
      <c r="B4" s="5" t="n">
        <v>392</v>
      </c>
      <c r="C4" s="5" t="n">
        <v>5417</v>
      </c>
    </row>
    <row r="5">
      <c r="A5" s="4" t="inlineStr">
        <is>
          <t>Intangible assets</t>
        </is>
      </c>
      <c r="B5" s="5" t="n">
        <v>1220</v>
      </c>
      <c r="C5" s="5" t="n">
        <v>8480</v>
      </c>
    </row>
    <row r="6">
      <c r="A6" s="4" t="inlineStr">
        <is>
          <t>Total assets acquired</t>
        </is>
      </c>
      <c r="B6" s="5" t="n">
        <v>5352</v>
      </c>
      <c r="C6" s="5" t="n">
        <v>33996</v>
      </c>
    </row>
    <row r="7">
      <c r="A7" s="4" t="inlineStr">
        <is>
          <t>Accounts payable, accrued expenses and other current liabilities</t>
        </is>
      </c>
      <c r="B7" s="5" t="n">
        <v>748</v>
      </c>
      <c r="C7" s="5" t="n">
        <v>1004</v>
      </c>
    </row>
    <row r="8">
      <c r="A8" s="4" t="inlineStr">
        <is>
          <t>Floor plan notes payable</t>
        </is>
      </c>
      <c r="B8" s="5" t="n">
        <v>2443</v>
      </c>
      <c r="C8" s="5" t="n">
        <v>20855</v>
      </c>
    </row>
    <row r="9">
      <c r="A9" s="4" t="inlineStr">
        <is>
          <t>Total liabilities assumed</t>
        </is>
      </c>
      <c r="B9" s="5" t="n">
        <v>3191</v>
      </c>
      <c r="C9" s="5" t="n">
        <v>21859</v>
      </c>
    </row>
    <row r="10">
      <c r="A10" s="4" t="inlineStr">
        <is>
          <t>Net assets acquired</t>
        </is>
      </c>
      <c r="B10" s="6" t="n">
        <v>2161</v>
      </c>
      <c r="C10" s="6" t="n">
        <v>12137</v>
      </c>
      <c r="D10" s="6" t="n">
        <v>12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Fair Value of Consideration Paid (Details) - Acquisition of Dealership [Member] - USD ($) $ in Thousands</t>
        </is>
      </c>
      <c r="B1" s="2" t="inlineStr">
        <is>
          <t>3 Months Ended</t>
        </is>
      </c>
    </row>
    <row r="2">
      <c r="B2" s="2" t="inlineStr">
        <is>
          <t>Mar. 31, 2021</t>
        </is>
      </c>
      <c r="C2" s="2" t="inlineStr">
        <is>
          <t>Mar. 31, 2020</t>
        </is>
      </c>
    </row>
    <row r="3">
      <c r="A3" s="4" t="inlineStr">
        <is>
          <t>Purchase Price:</t>
        </is>
      </c>
      <c r="B3" s="6" t="n">
        <v>4302</v>
      </c>
      <c r="C3" s="6" t="n">
        <v>16653</v>
      </c>
    </row>
    <row r="4">
      <c r="A4" s="4" t="inlineStr">
        <is>
          <t>Note payable issued to former owners</t>
        </is>
      </c>
      <c r="B4" s="4" t="inlineStr">
        <is>
          <t xml:space="preserve"> </t>
        </is>
      </c>
      <c r="C4" s="5" t="n">
        <v>1600</v>
      </c>
    </row>
    <row r="5">
      <c r="A5" s="4" t="inlineStr">
        <is>
          <t>Total consideration</t>
        </is>
      </c>
      <c r="B5" s="6" t="n">
        <v>4302</v>
      </c>
      <c r="C5" s="6" t="n">
        <v>18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chedule of Goodwill Associated with Merger (Details) - USD ($) $ in Thousands</t>
        </is>
      </c>
      <c r="B1" s="2" t="inlineStr">
        <is>
          <t>3 Months Ended</t>
        </is>
      </c>
    </row>
    <row r="2">
      <c r="B2" s="2" t="inlineStr">
        <is>
          <t>Mar. 31, 2021</t>
        </is>
      </c>
      <c r="C2" s="2" t="inlineStr">
        <is>
          <t>Mar. 31, 2020</t>
        </is>
      </c>
      <c r="D2" s="2" t="inlineStr">
        <is>
          <t>Dec. 31, 2020</t>
        </is>
      </c>
    </row>
    <row r="3">
      <c r="A3" s="4" t="inlineStr">
        <is>
          <t>Goodwill</t>
        </is>
      </c>
      <c r="B3" s="6" t="n">
        <v>47919</v>
      </c>
      <c r="D3" s="6" t="n">
        <v>45095</v>
      </c>
    </row>
    <row r="4">
      <c r="A4" s="4" t="inlineStr">
        <is>
          <t>Acquisition of Dealership [Member]</t>
        </is>
      </c>
    </row>
    <row r="5">
      <c r="A5" s="4" t="inlineStr">
        <is>
          <t>Total consideration</t>
        </is>
      </c>
      <c r="B5" s="5" t="n">
        <v>4302</v>
      </c>
      <c r="C5" s="6" t="n">
        <v>18253</v>
      </c>
    </row>
    <row r="6">
      <c r="A6" s="4" t="inlineStr">
        <is>
          <t>Less net assets acquired</t>
        </is>
      </c>
      <c r="B6" s="5" t="n">
        <v>2161</v>
      </c>
      <c r="C6" s="5" t="n">
        <v>12137</v>
      </c>
      <c r="D6" s="6" t="n">
        <v>12137</v>
      </c>
    </row>
    <row r="7">
      <c r="A7" s="4" t="inlineStr">
        <is>
          <t>Goodwill</t>
        </is>
      </c>
      <c r="B7" s="6" t="n">
        <v>2141</v>
      </c>
      <c r="C7" s="6" t="n">
        <v>61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Identifiable Intangible Assets Acquired (Details) - Acquisition of Dealership [Member] $ in Thousands</t>
        </is>
      </c>
      <c r="B1" s="2" t="inlineStr">
        <is>
          <t>3 Months Ended</t>
        </is>
      </c>
    </row>
    <row r="2">
      <c r="B2" s="2" t="inlineStr">
        <is>
          <t>Mar. 31, 2021USD ($)</t>
        </is>
      </c>
    </row>
    <row r="3">
      <c r="A3" s="4" t="inlineStr">
        <is>
          <t>Customer Lists [Member]</t>
        </is>
      </c>
    </row>
    <row r="4">
      <c r="A4" s="4" t="inlineStr">
        <is>
          <t>Intangible Assets, Gross Asset Amount at Acquisition Date</t>
        </is>
      </c>
      <c r="B4" s="6" t="n">
        <v>470</v>
      </c>
    </row>
    <row r="5">
      <c r="A5" s="4" t="inlineStr">
        <is>
          <t>Intangible Assets, Weighted Average Amortization Period in Years</t>
        </is>
      </c>
      <c r="B5" s="4" t="inlineStr">
        <is>
          <t>10 years</t>
        </is>
      </c>
    </row>
    <row r="6">
      <c r="A6" s="4" t="inlineStr">
        <is>
          <t>Dealer Agreements [Member]</t>
        </is>
      </c>
    </row>
    <row r="7">
      <c r="A7" s="4" t="inlineStr">
        <is>
          <t>Intangible Assets, Gross Asset Amount at Acquisition Date</t>
        </is>
      </c>
      <c r="B7" s="6" t="n">
        <v>9000</v>
      </c>
    </row>
    <row r="8">
      <c r="A8" s="4" t="inlineStr">
        <is>
          <t>Intangible Assets, Weighted Average Amortization Period in Years</t>
        </is>
      </c>
      <c r="B8" s="4" t="inlineStr">
        <is>
          <t>10 years</t>
        </is>
      </c>
    </row>
    <row r="9">
      <c r="A9" s="4" t="inlineStr">
        <is>
          <t>Non-Compete Agreements [Member]</t>
        </is>
      </c>
    </row>
    <row r="10">
      <c r="A10" s="4" t="inlineStr">
        <is>
          <t>Intangible Assets, Gross Asset Amount at Acquisition Date</t>
        </is>
      </c>
      <c r="B10" s="6" t="n">
        <v>230</v>
      </c>
    </row>
    <row r="11">
      <c r="A11" s="4" t="inlineStr">
        <is>
          <t>Intangible Assets, Weighted Average Amortization Period in Years</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Financial Information (Details) - Acquisition of Dealership [Member] - USD ($) $ in Thousands</t>
        </is>
      </c>
      <c r="B1" s="2" t="inlineStr">
        <is>
          <t>3 Months Ended</t>
        </is>
      </c>
    </row>
    <row r="2">
      <c r="B2" s="2" t="inlineStr">
        <is>
          <t>Mar. 31, 2021</t>
        </is>
      </c>
      <c r="C2" s="2" t="inlineStr">
        <is>
          <t>Mar. 31, 2020</t>
        </is>
      </c>
    </row>
    <row r="3">
      <c r="A3" s="4" t="inlineStr">
        <is>
          <t>Revenue</t>
        </is>
      </c>
      <c r="B3" s="6" t="n">
        <v>277326</v>
      </c>
      <c r="C3" s="6" t="n">
        <v>219055</v>
      </c>
    </row>
    <row r="4">
      <c r="A4" s="4" t="inlineStr">
        <is>
          <t>Income before income taxes</t>
        </is>
      </c>
      <c r="B4" s="5" t="n">
        <v>21082</v>
      </c>
      <c r="C4" s="5" t="n">
        <v>3952</v>
      </c>
    </row>
    <row r="5">
      <c r="A5" s="4" t="inlineStr">
        <is>
          <t>Net income</t>
        </is>
      </c>
      <c r="B5" s="6" t="n">
        <v>9151</v>
      </c>
      <c r="C5" s="6" t="n">
        <v>3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4" t="inlineStr">
        <is>
          <t>Inventories, gross</t>
        </is>
      </c>
      <c r="B2" s="6" t="n">
        <v>118047</v>
      </c>
      <c r="C2" s="6" t="n">
        <v>119894</v>
      </c>
    </row>
    <row r="3">
      <c r="A3" s="4" t="inlineStr">
        <is>
          <t>Less: excess of current cost over LIFO</t>
        </is>
      </c>
      <c r="B3" s="5" t="n">
        <v>-5514</v>
      </c>
      <c r="C3" s="5" t="n">
        <v>-3627</v>
      </c>
    </row>
    <row r="4">
      <c r="A4" s="4" t="inlineStr">
        <is>
          <t>Inventories, net</t>
        </is>
      </c>
      <c r="B4" s="5" t="n">
        <v>112533</v>
      </c>
      <c r="C4" s="5" t="n">
        <v>116267</v>
      </c>
    </row>
    <row r="5">
      <c r="A5" s="4" t="inlineStr">
        <is>
          <t>New Recreational Vehicles [Member]</t>
        </is>
      </c>
    </row>
    <row r="6">
      <c r="A6" s="4" t="inlineStr">
        <is>
          <t>Inventories, gross</t>
        </is>
      </c>
      <c r="B6" s="5" t="n">
        <v>82400</v>
      </c>
      <c r="C6" s="5" t="n">
        <v>92434</v>
      </c>
    </row>
    <row r="7">
      <c r="A7" s="4" t="inlineStr">
        <is>
          <t>Pre-owned Recreational Vehicles [Member]</t>
        </is>
      </c>
    </row>
    <row r="8">
      <c r="A8" s="4" t="inlineStr">
        <is>
          <t>Inventories, gross</t>
        </is>
      </c>
      <c r="B8" s="5" t="n">
        <v>30133</v>
      </c>
      <c r="C8" s="5" t="n">
        <v>22967</v>
      </c>
    </row>
    <row r="9">
      <c r="A9" s="4" t="inlineStr">
        <is>
          <t>Parts, Accessories and Other [Member]</t>
        </is>
      </c>
    </row>
    <row r="10">
      <c r="A10" s="4" t="inlineStr">
        <is>
          <t>Inventories, gross</t>
        </is>
      </c>
      <c r="B10" s="6" t="n">
        <v>5514</v>
      </c>
      <c r="C10" s="6" t="n">
        <v>4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 $ in Thousands</t>
        </is>
      </c>
      <c r="B1" s="2" t="inlineStr">
        <is>
          <t>Mar. 31, 2021</t>
        </is>
      </c>
      <c r="C1" s="2" t="inlineStr">
        <is>
          <t>Dec. 31, 2020</t>
        </is>
      </c>
    </row>
    <row r="2">
      <c r="A2" s="3" t="inlineStr">
        <is>
          <t>Payables and Accruals [Abstract]</t>
        </is>
      </c>
    </row>
    <row r="3">
      <c r="A3" s="4" t="inlineStr">
        <is>
          <t>Accounts payable</t>
        </is>
      </c>
      <c r="B3" s="6" t="n">
        <v>22701</v>
      </c>
      <c r="C3" s="6" t="n">
        <v>18077</v>
      </c>
    </row>
    <row r="4">
      <c r="A4" s="4" t="inlineStr">
        <is>
          <t>Other accrued expenses</t>
        </is>
      </c>
      <c r="B4" s="5" t="n">
        <v>4655</v>
      </c>
      <c r="C4" s="5" t="n">
        <v>4713</v>
      </c>
    </row>
    <row r="5">
      <c r="A5" s="4" t="inlineStr">
        <is>
          <t>Customer deposits</t>
        </is>
      </c>
      <c r="B5" s="5" t="n">
        <v>8130</v>
      </c>
      <c r="C5" s="5" t="n">
        <v>6002</v>
      </c>
    </row>
    <row r="6">
      <c r="A6" s="4" t="inlineStr">
        <is>
          <t>Accrued compensation</t>
        </is>
      </c>
      <c r="B6" s="5" t="n">
        <v>3037</v>
      </c>
      <c r="C6" s="5" t="n">
        <v>4311</v>
      </c>
    </row>
    <row r="7">
      <c r="A7" s="4" t="inlineStr">
        <is>
          <t>Accrued charge-backs</t>
        </is>
      </c>
      <c r="B7" s="5" t="n">
        <v>5965</v>
      </c>
      <c r="C7" s="5" t="n">
        <v>5553</v>
      </c>
    </row>
    <row r="8">
      <c r="A8" s="4" t="inlineStr">
        <is>
          <t>Accrued interest</t>
        </is>
      </c>
      <c r="B8" s="5" t="n">
        <v>130</v>
      </c>
      <c r="C8" s="5" t="n">
        <v>125</v>
      </c>
    </row>
    <row r="9">
      <c r="A9" s="4" t="inlineStr">
        <is>
          <t>Total</t>
        </is>
      </c>
      <c r="B9" s="6" t="n">
        <v>44618</v>
      </c>
      <c r="C9" s="6" t="n">
        <v>38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s>
  <sheetData>
    <row r="1">
      <c r="A1" s="1" t="inlineStr">
        <is>
          <t>Leases (Details Narrative) - USD ($) $ in Thousands</t>
        </is>
      </c>
      <c r="B1" s="2" t="inlineStr">
        <is>
          <t>Mar. 10, 2020</t>
        </is>
      </c>
      <c r="C1" s="2" t="inlineStr">
        <is>
          <t>Mar. 31, 2021</t>
        </is>
      </c>
      <c r="D1" s="2" t="inlineStr">
        <is>
          <t>Dec. 31, 2020</t>
        </is>
      </c>
      <c r="E1" s="2" t="inlineStr">
        <is>
          <t>May 19, 2020</t>
        </is>
      </c>
    </row>
    <row r="2">
      <c r="A2" s="4" t="inlineStr">
        <is>
          <t>Lease term</t>
        </is>
      </c>
      <c r="C2" s="4" t="inlineStr">
        <is>
          <t>12 months</t>
        </is>
      </c>
    </row>
    <row r="3">
      <c r="A3" s="4" t="inlineStr">
        <is>
          <t>Property and equipment</t>
        </is>
      </c>
      <c r="C3" s="6" t="n">
        <v>106826</v>
      </c>
      <c r="D3" s="6" t="n">
        <v>106320</v>
      </c>
    </row>
    <row r="4">
      <c r="A4" s="4" t="inlineStr">
        <is>
          <t>Weighted-average remaining lease term</t>
        </is>
      </c>
      <c r="C4" s="4" t="inlineStr">
        <is>
          <t>5 years</t>
        </is>
      </c>
    </row>
    <row r="5">
      <c r="A5" s="4" t="inlineStr">
        <is>
          <t>Weighted-average discount rate of operating leases</t>
        </is>
      </c>
      <c r="C5" s="4" t="inlineStr">
        <is>
          <t>5.00%</t>
        </is>
      </c>
    </row>
    <row r="6">
      <c r="A6" s="4" t="inlineStr">
        <is>
          <t>Operating lease cost</t>
        </is>
      </c>
      <c r="C6" s="6" t="n">
        <v>970</v>
      </c>
    </row>
    <row r="7">
      <c r="A7" s="4" t="inlineStr">
        <is>
          <t>Short term leases</t>
        </is>
      </c>
      <c r="C7" s="4" t="inlineStr">
        <is>
          <t xml:space="preserve"> </t>
        </is>
      </c>
    </row>
    <row r="8">
      <c r="A8" s="4" t="inlineStr">
        <is>
          <t>LD Murfreesboro TN Landlord, LLC [Member]</t>
        </is>
      </c>
    </row>
    <row r="9">
      <c r="A9" s="4" t="inlineStr">
        <is>
          <t>Proceeds from sale of land</t>
        </is>
      </c>
      <c r="B9" s="6" t="n">
        <v>4921</v>
      </c>
    </row>
    <row r="10">
      <c r="A10" s="4" t="inlineStr">
        <is>
          <t>Korges Enterprises, Inc [Member]</t>
        </is>
      </c>
    </row>
    <row r="11">
      <c r="A11" s="4" t="inlineStr">
        <is>
          <t>Property and equipment</t>
        </is>
      </c>
      <c r="E11" s="6" t="n">
        <v>4015</v>
      </c>
    </row>
    <row r="12">
      <c r="A12" s="4" t="inlineStr">
        <is>
          <t>Financing liability offset amount</t>
        </is>
      </c>
      <c r="E12" s="6" t="n">
        <v>4015</v>
      </c>
    </row>
    <row r="13">
      <c r="A13" s="4" t="inlineStr">
        <is>
          <t>Maximum [Member]</t>
        </is>
      </c>
    </row>
    <row r="14">
      <c r="A14" s="4" t="inlineStr">
        <is>
          <t>Lease renewal terms</t>
        </is>
      </c>
      <c r="C14"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1USD ($)</t>
        </is>
      </c>
    </row>
    <row r="2">
      <c r="A2" s="3" t="inlineStr">
        <is>
          <t>Leases [Abstract]</t>
        </is>
      </c>
    </row>
    <row r="3">
      <c r="A3" s="4" t="inlineStr">
        <is>
          <t>Remaining nine months ending December 31, 2021</t>
        </is>
      </c>
      <c r="B3" s="6" t="n">
        <v>3003</v>
      </c>
    </row>
    <row r="4">
      <c r="A4" s="4" t="inlineStr">
        <is>
          <t>2022</t>
        </is>
      </c>
      <c r="B4" s="5" t="n">
        <v>3722</v>
      </c>
    </row>
    <row r="5">
      <c r="A5" s="4" t="inlineStr">
        <is>
          <t>2023</t>
        </is>
      </c>
      <c r="B5" s="5" t="n">
        <v>3519</v>
      </c>
    </row>
    <row r="6">
      <c r="A6" s="4" t="inlineStr">
        <is>
          <t>2024</t>
        </is>
      </c>
      <c r="B6" s="5" t="n">
        <v>2639</v>
      </c>
    </row>
    <row r="7">
      <c r="A7" s="4" t="inlineStr">
        <is>
          <t>2025</t>
        </is>
      </c>
      <c r="B7" s="5" t="n">
        <v>1939</v>
      </c>
    </row>
    <row r="8">
      <c r="A8" s="4" t="inlineStr">
        <is>
          <t>Thereafter</t>
        </is>
      </c>
      <c r="B8" s="5" t="n">
        <v>2179</v>
      </c>
    </row>
    <row r="9">
      <c r="A9" s="4" t="inlineStr">
        <is>
          <t>Total lease payments</t>
        </is>
      </c>
      <c r="B9" s="5" t="n">
        <v>17001</v>
      </c>
    </row>
    <row r="10">
      <c r="A10" s="4" t="inlineStr">
        <is>
          <t>Less: Imputed Interest</t>
        </is>
      </c>
      <c r="B10" s="5" t="n">
        <v>2008</v>
      </c>
    </row>
    <row r="11">
      <c r="A11" s="4" t="inlineStr">
        <is>
          <t>Present value of lease liabilities</t>
        </is>
      </c>
      <c r="B11" s="6" t="n">
        <v>14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Thousands</t>
        </is>
      </c>
      <c r="B1" s="2" t="inlineStr">
        <is>
          <t>3 Months Ended</t>
        </is>
      </c>
    </row>
    <row r="2">
      <c r="B2" s="2" t="inlineStr">
        <is>
          <t>Mar. 31, 2021USD ($)</t>
        </is>
      </c>
    </row>
    <row r="3">
      <c r="A3" s="3" t="inlineStr">
        <is>
          <t>Leases [Abstract]</t>
        </is>
      </c>
    </row>
    <row r="4">
      <c r="A4" s="4" t="inlineStr">
        <is>
          <t>Cash paid for amounts included in the measurement of lease liability: Operating cash flows for operating leases</t>
        </is>
      </c>
      <c r="B4" s="6" t="n">
        <v>970</v>
      </c>
    </row>
    <row r="5">
      <c r="A5" s="4" t="inlineStr">
        <is>
          <t>ROU assets obtained in exchange for lease liabilities: Operating leases</t>
        </is>
      </c>
      <c r="B5" s="5" t="n">
        <v>388</v>
      </c>
    </row>
    <row r="6">
      <c r="A6" s="4" t="inlineStr">
        <is>
          <t>ROU assets obtained in exchange for lease liabilities: Finance lease</t>
        </is>
      </c>
      <c r="B6" s="4" t="inlineStr">
        <is>
          <t xml:space="preserve"> </t>
        </is>
      </c>
    </row>
    <row r="7">
      <c r="A7" s="4" t="inlineStr">
        <is>
          <t>ROU assets obtained in exchange for lease liabilities</t>
        </is>
      </c>
      <c r="B7" s="6" t="n">
        <v>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Adjustments to LIFO reserve</t>
        </is>
      </c>
      <c r="B4" s="6" t="n">
        <v>1887</v>
      </c>
      <c r="C4" s="6" t="n">
        <v>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6" customWidth="1" min="6" max="6"/>
    <col width="16" customWidth="1" min="7" max="7"/>
    <col width="16" customWidth="1" min="8" max="8"/>
    <col width="80" customWidth="1" min="9" max="9"/>
    <col width="14" customWidth="1" min="10" max="10"/>
    <col width="80" customWidth="1" min="11" max="11"/>
    <col width="14" customWidth="1" min="12" max="12"/>
  </cols>
  <sheetData>
    <row r="1">
      <c r="A1" s="1" t="inlineStr">
        <is>
          <t>Debt (Details Narrative) - USD ($) $ in Thousands</t>
        </is>
      </c>
      <c r="B1" s="2" t="inlineStr">
        <is>
          <t>Jun. 14, 2021</t>
        </is>
      </c>
      <c r="C1" s="2" t="inlineStr">
        <is>
          <t>Feb. 13, 2021</t>
        </is>
      </c>
      <c r="D1" s="2" t="inlineStr">
        <is>
          <t>Feb. 13, 2021</t>
        </is>
      </c>
      <c r="E1" s="2" t="inlineStr">
        <is>
          <t>May 04, 2020</t>
        </is>
      </c>
      <c r="F1" s="2" t="inlineStr">
        <is>
          <t>Apr. 30, 2020</t>
        </is>
      </c>
      <c r="G1" s="2" t="inlineStr">
        <is>
          <t>Apr. 28, 2020</t>
        </is>
      </c>
      <c r="H1" s="2" t="inlineStr">
        <is>
          <t>Mar. 06, 2020</t>
        </is>
      </c>
      <c r="I1" s="2" t="inlineStr">
        <is>
          <t>Mar. 15, 2018</t>
        </is>
      </c>
      <c r="J1" s="2" t="inlineStr">
        <is>
          <t>Jun. 30, 2021</t>
        </is>
      </c>
      <c r="K1" s="2" t="inlineStr">
        <is>
          <t>Mar. 31, 2021</t>
        </is>
      </c>
      <c r="L1" s="2" t="inlineStr">
        <is>
          <t>Mar. 31, 2020</t>
        </is>
      </c>
    </row>
    <row r="2">
      <c r="A2" s="4" t="inlineStr">
        <is>
          <t>Repayments under long term debt with bank of america</t>
        </is>
      </c>
      <c r="K2" s="6" t="n">
        <v>802</v>
      </c>
      <c r="L2" s="6" t="n">
        <v>725</v>
      </c>
    </row>
    <row r="3">
      <c r="A3" s="4" t="inlineStr">
        <is>
          <t>Paycheck Protection Program Loans [Member]</t>
        </is>
      </c>
    </row>
    <row r="4">
      <c r="A4" s="4" t="inlineStr">
        <is>
          <t>Debt instrument maturity date</t>
        </is>
      </c>
      <c r="E4" s="4" t="inlineStr">
        <is>
          <t>May 4,
		2022</t>
        </is>
      </c>
      <c r="F4" s="4" t="inlineStr">
        <is>
          <t>Apr. 30,
		2022</t>
        </is>
      </c>
      <c r="G4" s="4" t="inlineStr">
        <is>
          <t>Apr. 29,
		2022</t>
        </is>
      </c>
    </row>
    <row r="5">
      <c r="A5" s="4" t="inlineStr">
        <is>
          <t>Notes payable</t>
        </is>
      </c>
      <c r="G5" s="6" t="n">
        <v>6831</v>
      </c>
    </row>
    <row r="6">
      <c r="A6" s="4" t="inlineStr">
        <is>
          <t>Proceeds from notes payable</t>
        </is>
      </c>
      <c r="E6" s="6" t="n">
        <v>637</v>
      </c>
      <c r="F6" s="6" t="n">
        <v>1236</v>
      </c>
    </row>
    <row r="7">
      <c r="A7" s="4" t="inlineStr">
        <is>
          <t>Debt instrument interest rate</t>
        </is>
      </c>
      <c r="G7" s="4" t="inlineStr">
        <is>
          <t>1.00%</t>
        </is>
      </c>
    </row>
    <row r="8">
      <c r="A8" s="4" t="inlineStr">
        <is>
          <t>Loans forgiven</t>
        </is>
      </c>
      <c r="J8" s="6" t="n">
        <v>2136</v>
      </c>
      <c r="K8" s="5" t="n">
        <v>478</v>
      </c>
    </row>
    <row r="9">
      <c r="A9" s="4" t="inlineStr">
        <is>
          <t>M&amp;T Facility [Member]</t>
        </is>
      </c>
    </row>
    <row r="10">
      <c r="A10" s="4" t="inlineStr">
        <is>
          <t>Line of credit maximum borrowing capacity</t>
        </is>
      </c>
      <c r="I10" s="6" t="n">
        <v>200000</v>
      </c>
    </row>
    <row r="11">
      <c r="A11" s="4" t="inlineStr">
        <is>
          <t>Line of credit facility, expiration date</t>
        </is>
      </c>
      <c r="I11" s="4" t="inlineStr">
        <is>
          <t>Mar. 15,
		2021</t>
        </is>
      </c>
    </row>
    <row r="12">
      <c r="A12" s="4" t="inlineStr">
        <is>
          <t>Line of credit facility, extended expiration date</t>
        </is>
      </c>
      <c r="D12" s="4" t="inlineStr">
        <is>
          <t>Jun. 15,
		2021</t>
        </is>
      </c>
    </row>
    <row r="13">
      <c r="A13" s="4" t="inlineStr">
        <is>
          <t>Outstanding balance</t>
        </is>
      </c>
      <c r="K13" s="6" t="n">
        <v>5931</v>
      </c>
    </row>
    <row r="14">
      <c r="A14" s="4" t="inlineStr">
        <is>
          <t>Interest rate</t>
        </is>
      </c>
      <c r="K14" s="4" t="inlineStr">
        <is>
          <t>2.375%</t>
        </is>
      </c>
    </row>
    <row r="15">
      <c r="A15" s="4" t="inlineStr">
        <is>
          <t>Maximum amount of cash dividends</t>
        </is>
      </c>
      <c r="K15" s="6" t="n">
        <v>41631</v>
      </c>
    </row>
    <row r="16">
      <c r="A16" s="4" t="inlineStr">
        <is>
          <t>M&amp;T Facility [Member] | Third Amendment [Member]</t>
        </is>
      </c>
    </row>
    <row r="17">
      <c r="A17" s="4" t="inlineStr">
        <is>
          <t>Line of credit maximum borrowing capacity</t>
        </is>
      </c>
      <c r="H17" s="6" t="n">
        <v>6136</v>
      </c>
    </row>
    <row r="18">
      <c r="A18" s="4" t="inlineStr">
        <is>
          <t>Line of credit facility, expiration date</t>
        </is>
      </c>
      <c r="H18" s="4" t="inlineStr">
        <is>
          <t>Mar. 15,
		2021</t>
        </is>
      </c>
    </row>
    <row r="19">
      <c r="A19" s="4" t="inlineStr">
        <is>
          <t>Line of credit facility, extended expiration date</t>
        </is>
      </c>
      <c r="D19" s="4" t="inlineStr">
        <is>
          <t>Jun. 15,
		2021</t>
        </is>
      </c>
    </row>
    <row r="20">
      <c r="A20" s="4" t="inlineStr">
        <is>
          <t>Repayments of loan monthly installments</t>
        </is>
      </c>
      <c r="H20" s="6" t="n">
        <v>30</v>
      </c>
    </row>
    <row r="21">
      <c r="A21" s="4" t="inlineStr">
        <is>
          <t>M&amp;T Facility [Member] | Third Amendment [Member] | LIBOR [Member]</t>
        </is>
      </c>
    </row>
    <row r="22">
      <c r="A22" s="4" t="inlineStr">
        <is>
          <t>Percentage of leverage ratio</t>
        </is>
      </c>
      <c r="H22" s="4" t="inlineStr">
        <is>
          <t>2.25%</t>
        </is>
      </c>
    </row>
    <row r="23">
      <c r="A23" s="4" t="inlineStr">
        <is>
          <t>M&amp;T Facility [Member] | Third Amendment [Member] | Base Rate [Member]</t>
        </is>
      </c>
    </row>
    <row r="24">
      <c r="A24" s="4" t="inlineStr">
        <is>
          <t>Percentage of leverage ratio</t>
        </is>
      </c>
      <c r="H24" s="4" t="inlineStr">
        <is>
          <t>1.25%</t>
        </is>
      </c>
    </row>
    <row r="25">
      <c r="A25" s="4" t="inlineStr">
        <is>
          <t>M&amp;T Facility [Member] | Subsequent Event [Member]</t>
        </is>
      </c>
    </row>
    <row r="26">
      <c r="A26" s="4" t="inlineStr">
        <is>
          <t>Line of credit facility, extended expiration date</t>
        </is>
      </c>
      <c r="B26" s="4" t="inlineStr">
        <is>
          <t>Sep. 15,
		2021</t>
        </is>
      </c>
    </row>
    <row r="27">
      <c r="A27" s="4" t="inlineStr">
        <is>
          <t>M&amp;T Facility [Member] | Subsequent Event [Member] | Third Amendment [Member]</t>
        </is>
      </c>
    </row>
    <row r="28">
      <c r="A28" s="4" t="inlineStr">
        <is>
          <t>Line of credit facility, extended expiration date</t>
        </is>
      </c>
      <c r="B28" s="4" t="inlineStr">
        <is>
          <t>Sep. 15,
		2021</t>
        </is>
      </c>
    </row>
    <row r="29">
      <c r="A29" s="4" t="inlineStr">
        <is>
          <t>M&amp;T Floor Plan Line of Credit [Member]</t>
        </is>
      </c>
    </row>
    <row r="30">
      <c r="A30" s="4" t="inlineStr">
        <is>
          <t>Line of credit maximum borrowing capacity</t>
        </is>
      </c>
      <c r="K30" s="6" t="n">
        <v>175000</v>
      </c>
    </row>
    <row r="31">
      <c r="A31" s="4" t="inlineStr">
        <is>
          <t>Line of credit rate description</t>
        </is>
      </c>
      <c r="I31" s="4" t="inlineStr">
        <is>
          <t>The Base Rate is defined in the M&amp;T Facility as the highest of M&amp;T's prime rate, the Federal Funds rate plus 0.50% or one-month LIBOR plus 1.00%.</t>
        </is>
      </c>
      <c r="K31" s="4" t="inlineStr">
        <is>
          <t>The $175,000 M&amp;T Floor Plan Line of Credit may be used to finance new vehicle inventory, but only $45,000 may be used to finance pre-owned vehicle inventory and $4,500 may be used to finance rental units. Principal becomes due upon the sale of the related vehicle.</t>
        </is>
      </c>
    </row>
    <row r="32">
      <c r="A32" s="4" t="inlineStr">
        <is>
          <t>Maximum draw down for rental units</t>
        </is>
      </c>
      <c r="I32" s="6" t="n">
        <v>4500</v>
      </c>
    </row>
    <row r="33">
      <c r="A33" s="4" t="inlineStr">
        <is>
          <t>Line of credit commitments percentage</t>
        </is>
      </c>
      <c r="I33" s="4" t="inlineStr">
        <is>
          <t>0.15%</t>
        </is>
      </c>
    </row>
    <row r="34">
      <c r="A34" s="4" t="inlineStr">
        <is>
          <t>M&amp;T Floor Plan Line of Credit [Member] | Vehicle [Member]</t>
        </is>
      </c>
    </row>
    <row r="35">
      <c r="A35" s="4" t="inlineStr">
        <is>
          <t>Interest rate</t>
        </is>
      </c>
      <c r="K35" s="4" t="inlineStr">
        <is>
          <t>2.1085%</t>
        </is>
      </c>
    </row>
    <row r="36">
      <c r="A36" s="4" t="inlineStr">
        <is>
          <t>M&amp;T Floor Plan Line of Credit [Member] | Pre-owned Vehicle Inventory [Member]</t>
        </is>
      </c>
    </row>
    <row r="37">
      <c r="A37" s="4" t="inlineStr">
        <is>
          <t>Line of credit maximum borrowing capacity</t>
        </is>
      </c>
      <c r="K37" s="6" t="n">
        <v>45000</v>
      </c>
    </row>
    <row r="38">
      <c r="A38" s="4" t="inlineStr">
        <is>
          <t>M&amp;T Floor Plan Line of Credit [Member] | LIBOR [Member] | Minimum [Member]</t>
        </is>
      </c>
    </row>
    <row r="39">
      <c r="A39" s="4" t="inlineStr">
        <is>
          <t>Percentage of leverage ratio</t>
        </is>
      </c>
      <c r="K39" s="4" t="inlineStr">
        <is>
          <t>2.00%</t>
        </is>
      </c>
    </row>
    <row r="40">
      <c r="A40" s="4" t="inlineStr">
        <is>
          <t>M&amp;T Floor Plan Line of Credit [Member] | LIBOR [Member] | Maximum [Member]</t>
        </is>
      </c>
    </row>
    <row r="41">
      <c r="A41" s="4" t="inlineStr">
        <is>
          <t>Percentage of leverage ratio</t>
        </is>
      </c>
      <c r="K41" s="4" t="inlineStr">
        <is>
          <t>2.30%</t>
        </is>
      </c>
    </row>
    <row r="42">
      <c r="A42" s="4" t="inlineStr">
        <is>
          <t>M&amp;T Floor Plan Line of Credit [Member] | Base Rate [Member] | Minimum [Member]</t>
        </is>
      </c>
    </row>
    <row r="43">
      <c r="A43" s="4" t="inlineStr">
        <is>
          <t>Percentage of leverage ratio</t>
        </is>
      </c>
      <c r="K43" s="4" t="inlineStr">
        <is>
          <t>1.00%</t>
        </is>
      </c>
    </row>
    <row r="44">
      <c r="A44" s="4" t="inlineStr">
        <is>
          <t>M&amp;T Floor Plan Line of Credit [Member] | Base Rate [Member] | Maximum [Member]</t>
        </is>
      </c>
    </row>
    <row r="45">
      <c r="A45" s="4" t="inlineStr">
        <is>
          <t>Percentage of leverage ratio</t>
        </is>
      </c>
      <c r="K45" s="4" t="inlineStr">
        <is>
          <t>1.30%</t>
        </is>
      </c>
    </row>
    <row r="46">
      <c r="A46" s="4" t="inlineStr">
        <is>
          <t>M&amp;T Term Loan [Member]</t>
        </is>
      </c>
    </row>
    <row r="47">
      <c r="A47" s="4" t="inlineStr">
        <is>
          <t>Repayments of loan monthly installments</t>
        </is>
      </c>
      <c r="I47" s="6" t="n">
        <v>242</v>
      </c>
    </row>
    <row r="48">
      <c r="A48" s="4" t="inlineStr">
        <is>
          <t>Interest rate</t>
        </is>
      </c>
      <c r="K48" s="4" t="inlineStr">
        <is>
          <t>2.375%</t>
        </is>
      </c>
    </row>
    <row r="49">
      <c r="A49" s="4" t="inlineStr">
        <is>
          <t>Term loan</t>
        </is>
      </c>
      <c r="I49" s="5" t="n">
        <v>20000</v>
      </c>
      <c r="K49" s="6" t="n">
        <v>12025</v>
      </c>
    </row>
    <row r="50">
      <c r="A50" s="4" t="inlineStr">
        <is>
          <t>Principal balloon payment</t>
        </is>
      </c>
      <c r="I50" s="6" t="n">
        <v>11300</v>
      </c>
    </row>
    <row r="51">
      <c r="A51" s="4" t="inlineStr">
        <is>
          <t>Debt instrument maturity date</t>
        </is>
      </c>
      <c r="C51" s="4" t="inlineStr">
        <is>
          <t>Jun. 15,
		2021</t>
        </is>
      </c>
    </row>
    <row r="52">
      <c r="A52" s="4" t="inlineStr">
        <is>
          <t>M&amp;T Term Loan [Member] | LIBOR [Member] | Minimum [Member]</t>
        </is>
      </c>
    </row>
    <row r="53">
      <c r="A53" s="4" t="inlineStr">
        <is>
          <t>Percentage of leverage ratio</t>
        </is>
      </c>
      <c r="K53" s="4" t="inlineStr">
        <is>
          <t>2.25%</t>
        </is>
      </c>
    </row>
    <row r="54">
      <c r="A54" s="4" t="inlineStr">
        <is>
          <t>M&amp;T Term Loan [Member] | LIBOR [Member] | Maximum [Member]</t>
        </is>
      </c>
    </row>
    <row r="55">
      <c r="A55" s="4" t="inlineStr">
        <is>
          <t>Percentage of leverage ratio</t>
        </is>
      </c>
      <c r="K55" s="4" t="inlineStr">
        <is>
          <t>3.00%</t>
        </is>
      </c>
    </row>
    <row r="56">
      <c r="A56" s="4" t="inlineStr">
        <is>
          <t>M&amp;T Term Loan [Member] | Base Rate [Member] | Minimum [Member]</t>
        </is>
      </c>
    </row>
    <row r="57">
      <c r="A57" s="4" t="inlineStr">
        <is>
          <t>Percentage of leverage ratio</t>
        </is>
      </c>
      <c r="K57" s="4" t="inlineStr">
        <is>
          <t>1.25%</t>
        </is>
      </c>
    </row>
    <row r="58">
      <c r="A58" s="4" t="inlineStr">
        <is>
          <t>M&amp;T Term Loan [Member] | Base Rate [Member] | Maximum [Member]</t>
        </is>
      </c>
    </row>
    <row r="59">
      <c r="A59" s="4" t="inlineStr">
        <is>
          <t>Percentage of leverage ratio</t>
        </is>
      </c>
      <c r="K59" s="4" t="inlineStr">
        <is>
          <t>2.00%</t>
        </is>
      </c>
    </row>
    <row r="60">
      <c r="A60" s="4" t="inlineStr">
        <is>
          <t>M&amp;T Revolver [Member]</t>
        </is>
      </c>
    </row>
    <row r="61">
      <c r="A61" s="4" t="inlineStr">
        <is>
          <t>Line of credit maximum borrowing capacity</t>
        </is>
      </c>
      <c r="K61" s="6" t="n">
        <v>5000</v>
      </c>
    </row>
    <row r="62">
      <c r="A62" s="4" t="inlineStr">
        <is>
          <t>M&amp;T Revolver [Member] | Minimum [Member]</t>
        </is>
      </c>
    </row>
    <row r="63">
      <c r="A63" s="4" t="inlineStr">
        <is>
          <t>Line of credit commitments percentage</t>
        </is>
      </c>
      <c r="K63" s="4" t="inlineStr">
        <is>
          <t>0.25%</t>
        </is>
      </c>
    </row>
    <row r="64">
      <c r="A64" s="4" t="inlineStr">
        <is>
          <t>M&amp;T Revolver [Member] | Maximum [Member]</t>
        </is>
      </c>
    </row>
    <row r="65">
      <c r="A65" s="4" t="inlineStr">
        <is>
          <t>Line of credit commitments percentage</t>
        </is>
      </c>
      <c r="K65" s="4" t="inlineStr">
        <is>
          <t>0.50%</t>
        </is>
      </c>
    </row>
    <row r="66">
      <c r="A66" s="4" t="inlineStr">
        <is>
          <t>M&amp;T Revolver [Member] | LIBOR [Member] | Minimum [Member]</t>
        </is>
      </c>
    </row>
    <row r="67">
      <c r="A67" s="4" t="inlineStr">
        <is>
          <t>Percentage of leverage ratio</t>
        </is>
      </c>
      <c r="K67" s="4" t="inlineStr">
        <is>
          <t>2.25%</t>
        </is>
      </c>
    </row>
    <row r="68">
      <c r="A68" s="4" t="inlineStr">
        <is>
          <t>M&amp;T Revolver [Member] | LIBOR [Member] | Maximum [Member]</t>
        </is>
      </c>
    </row>
    <row r="69">
      <c r="A69" s="4" t="inlineStr">
        <is>
          <t>Percentage of leverage ratio</t>
        </is>
      </c>
      <c r="K69" s="4" t="inlineStr">
        <is>
          <t>3.00%</t>
        </is>
      </c>
    </row>
    <row r="70">
      <c r="A70" s="4" t="inlineStr">
        <is>
          <t>M&amp;T Revolver [Member] | Base Rate [Member] | Minimum [Member]</t>
        </is>
      </c>
    </row>
    <row r="71">
      <c r="A71" s="4" t="inlineStr">
        <is>
          <t>Percentage of leverage ratio</t>
        </is>
      </c>
      <c r="K71" s="4" t="inlineStr">
        <is>
          <t>1.25%</t>
        </is>
      </c>
    </row>
    <row r="72">
      <c r="A72" s="4" t="inlineStr">
        <is>
          <t>M&amp;T Revolver [Member] | Base Rate [Member] | Maximum [Member]</t>
        </is>
      </c>
    </row>
    <row r="73">
      <c r="A73" s="4" t="inlineStr">
        <is>
          <t>Percentage of leverage ratio</t>
        </is>
      </c>
      <c r="K73"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loor Plan Notes Payable (Details) - Floor Plan Notes Payable [Member] - USD ($) $ in Thousands</t>
        </is>
      </c>
      <c r="B1" s="2" t="inlineStr">
        <is>
          <t>Mar. 31, 2021</t>
        </is>
      </c>
      <c r="C1" s="2" t="inlineStr">
        <is>
          <t>Dec. 31, 2020</t>
        </is>
      </c>
    </row>
    <row r="2">
      <c r="A2" s="4" t="inlineStr">
        <is>
          <t>Floor plan notes payable, gross</t>
        </is>
      </c>
      <c r="B2" s="6" t="n">
        <v>92901</v>
      </c>
      <c r="C2" s="6" t="n">
        <v>105486</v>
      </c>
    </row>
    <row r="3">
      <c r="A3" s="4" t="inlineStr">
        <is>
          <t>Debt discount</t>
        </is>
      </c>
      <c r="B3" s="5" t="n">
        <v>-79</v>
      </c>
      <c r="C3" s="5" t="n">
        <v>-87</v>
      </c>
    </row>
    <row r="4">
      <c r="A4" s="4" t="inlineStr">
        <is>
          <t>Floor plan notes payable, net of debt discount</t>
        </is>
      </c>
      <c r="B4" s="6" t="n">
        <v>92822</v>
      </c>
      <c r="C4" s="6" t="n">
        <v>105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federal and state income taxes</t>
        </is>
      </c>
      <c r="B4" s="6" t="n">
        <v>5477</v>
      </c>
      <c r="C4" s="6" t="n">
        <v>1300</v>
      </c>
    </row>
    <row r="5">
      <c r="A5" s="4" t="inlineStr">
        <is>
          <t>Effective tax rates, percentage</t>
        </is>
      </c>
      <c r="B5" s="4" t="inlineStr">
        <is>
          <t>37.60%</t>
        </is>
      </c>
      <c r="C5" s="4" t="inlineStr">
        <is>
          <t>28.00%</t>
        </is>
      </c>
    </row>
    <row r="6">
      <c r="A6" s="4" t="inlineStr">
        <is>
          <t>Federal statutory rate, percentage</t>
        </is>
      </c>
      <c r="B6"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Details Narrative) - USD ($) $ in Thousands</t>
        </is>
      </c>
      <c r="B1" s="2" t="inlineStr">
        <is>
          <t>1 Months Ended</t>
        </is>
      </c>
      <c r="C1" s="2" t="inlineStr">
        <is>
          <t>3 Months Ended</t>
        </is>
      </c>
    </row>
    <row r="2">
      <c r="B2" s="2" t="inlineStr">
        <is>
          <t>May 31, 2018</t>
        </is>
      </c>
      <c r="C2" s="2" t="inlineStr">
        <is>
          <t>Mar. 31, 2021</t>
        </is>
      </c>
    </row>
    <row r="3">
      <c r="A3" s="4" t="inlineStr">
        <is>
          <t>Chief Financial Officer [Member] | Employee Relocation [Member]</t>
        </is>
      </c>
    </row>
    <row r="4">
      <c r="A4" s="4" t="inlineStr">
        <is>
          <t>Relocation allowance</t>
        </is>
      </c>
      <c r="B4" s="6" t="n">
        <v>100</v>
      </c>
    </row>
    <row r="5">
      <c r="A5" s="4" t="inlineStr">
        <is>
          <t>Chief Financial Officer [Member] | Maximum [Member]</t>
        </is>
      </c>
    </row>
    <row r="6">
      <c r="A6" s="4" t="inlineStr">
        <is>
          <t>Percentage of target bonus on base salary</t>
        </is>
      </c>
      <c r="B6" s="4" t="inlineStr">
        <is>
          <t>150.00%</t>
        </is>
      </c>
    </row>
    <row r="7">
      <c r="A7" s="4" t="inlineStr">
        <is>
          <t>Non-Employee Members [Member]</t>
        </is>
      </c>
    </row>
    <row r="8">
      <c r="A8" s="4" t="inlineStr">
        <is>
          <t>Annual cash compensation</t>
        </is>
      </c>
      <c r="C8" s="6" t="n">
        <v>50</v>
      </c>
    </row>
    <row r="9">
      <c r="A9" s="4" t="inlineStr">
        <is>
          <t>Committee of Board of Directors [Member]</t>
        </is>
      </c>
    </row>
    <row r="10">
      <c r="A10" s="4" t="inlineStr">
        <is>
          <t>Annual cash compensation</t>
        </is>
      </c>
      <c r="C10" s="5" t="n">
        <v>5</v>
      </c>
    </row>
    <row r="11">
      <c r="A11" s="4" t="inlineStr">
        <is>
          <t>Chairman of Any Committees [Member]</t>
        </is>
      </c>
    </row>
    <row r="12">
      <c r="A12" s="4" t="inlineStr">
        <is>
          <t>Annual cash compensation</t>
        </is>
      </c>
      <c r="C12" s="5" t="n">
        <v>10</v>
      </c>
    </row>
    <row r="13">
      <c r="A13" s="4" t="inlineStr">
        <is>
          <t>Employment Agreement [Member] | Chief Executive Officer [Member]</t>
        </is>
      </c>
    </row>
    <row r="14">
      <c r="A14" s="4" t="inlineStr">
        <is>
          <t>Initial base salary</t>
        </is>
      </c>
      <c r="C14" s="6" t="n">
        <v>540</v>
      </c>
    </row>
    <row r="15">
      <c r="A15" s="4" t="inlineStr">
        <is>
          <t>Percentage of target bonus on base salary</t>
        </is>
      </c>
      <c r="C15" s="4" t="inlineStr">
        <is>
          <t>100.00%</t>
        </is>
      </c>
    </row>
    <row r="16">
      <c r="A16" s="4" t="inlineStr">
        <is>
          <t>Employment Agreement [Member] | Chief Financial Officer [Member]</t>
        </is>
      </c>
    </row>
    <row r="17">
      <c r="A17" s="4" t="inlineStr">
        <is>
          <t>Initial base salary</t>
        </is>
      </c>
      <c r="B17" s="6" t="n">
        <v>325</v>
      </c>
    </row>
    <row r="18">
      <c r="A18" s="4" t="inlineStr">
        <is>
          <t>Percentage of target bonus on base salary</t>
        </is>
      </c>
      <c r="B18" s="4" t="inlineStr">
        <is>
          <t>7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80" customWidth="1" min="5" max="5"/>
    <col width="37" customWidth="1" min="6" max="6"/>
    <col width="21" customWidth="1" min="7" max="7"/>
  </cols>
  <sheetData>
    <row r="1">
      <c r="A1" s="1" t="inlineStr">
        <is>
          <t>Preferred Stock (Details Narrative) $ / shares in Units, $ in Thousands</t>
        </is>
      </c>
      <c r="B1" s="2" t="inlineStr">
        <is>
          <t>Mar. 15, 2018USD ($)$ / sharesshares</t>
        </is>
      </c>
      <c r="C1" s="2" t="inlineStr">
        <is>
          <t>Mar. 15, 2018USD ($)$ / sharesshares</t>
        </is>
      </c>
      <c r="D1" s="2" t="inlineStr">
        <is>
          <t>Mar. 15, 2018USD ($)$ / sharesshares</t>
        </is>
      </c>
      <c r="E1" s="2" t="inlineStr">
        <is>
          <t>Mar. 15, 2018USD ($)$ / sharesshares</t>
        </is>
      </c>
      <c r="F1" s="2" t="inlineStr">
        <is>
          <t>Mar. 31, 2021USD ($)$ / sharesshares</t>
        </is>
      </c>
      <c r="G1" s="2" t="inlineStr">
        <is>
          <t>Dec. 31, 2020USD ($)</t>
        </is>
      </c>
    </row>
    <row r="2">
      <c r="A2" s="4" t="inlineStr">
        <is>
          <t>Preferred stock conversion price per share</t>
        </is>
      </c>
      <c r="B2" s="8" t="n">
        <v>9.720000000000001</v>
      </c>
      <c r="C2" s="8" t="n">
        <v>9.720000000000001</v>
      </c>
      <c r="D2" s="8" t="n">
        <v>9.720000000000001</v>
      </c>
      <c r="E2" s="8" t="n">
        <v>9.720000000000001</v>
      </c>
    </row>
    <row r="3">
      <c r="A3" s="4" t="inlineStr">
        <is>
          <t>Market price per share on the date of issuance</t>
        </is>
      </c>
      <c r="B3" s="8" t="n">
        <v>10.29</v>
      </c>
      <c r="C3" s="8" t="n">
        <v>10.29</v>
      </c>
      <c r="D3" s="8" t="n">
        <v>10.29</v>
      </c>
      <c r="E3" s="8" t="n">
        <v>10.29</v>
      </c>
    </row>
    <row r="4">
      <c r="A4" s="4" t="inlineStr">
        <is>
          <t>Beneficial conversion feature on series a convertible preferred stock | $</t>
        </is>
      </c>
      <c r="D4" s="6" t="n">
        <v>3392</v>
      </c>
    </row>
    <row r="5">
      <c r="A5" s="4" t="inlineStr">
        <is>
          <t>Reduction in preferred stock | $</t>
        </is>
      </c>
      <c r="D5" s="6" t="n">
        <v>2035</v>
      </c>
    </row>
    <row r="6">
      <c r="A6" s="4" t="inlineStr">
        <is>
          <t>Dividends payable | $</t>
        </is>
      </c>
      <c r="F6" s="6" t="n">
        <v>1184</v>
      </c>
      <c r="G6" s="6" t="n">
        <v>1210</v>
      </c>
    </row>
    <row r="7">
      <c r="A7" s="4" t="inlineStr">
        <is>
          <t>Measurement Input, Expected Term [Member]</t>
        </is>
      </c>
    </row>
    <row r="8">
      <c r="A8" s="4" t="inlineStr">
        <is>
          <t>Fair value assumptions, measurement input, term</t>
        </is>
      </c>
      <c r="C8" s="4" t="inlineStr">
        <is>
          <t>5 years</t>
        </is>
      </c>
    </row>
    <row r="9">
      <c r="A9" s="4" t="inlineStr">
        <is>
          <t>Measurement Input, Price Volatility [Member]</t>
        </is>
      </c>
    </row>
    <row r="10">
      <c r="A10" s="4" t="inlineStr">
        <is>
          <t>Fair value assumptions, measurement input, percentages</t>
        </is>
      </c>
      <c r="B10" s="9" t="n">
        <v>0.39</v>
      </c>
      <c r="C10" s="9" t="n">
        <v>0.39</v>
      </c>
      <c r="D10" s="9" t="n">
        <v>0.39</v>
      </c>
      <c r="E10" s="9" t="n">
        <v>0.39</v>
      </c>
    </row>
    <row r="11">
      <c r="A11" s="4" t="inlineStr">
        <is>
          <t>Measurement Input, Risk Free Interest Rate [Member]</t>
        </is>
      </c>
    </row>
    <row r="12">
      <c r="A12" s="4" t="inlineStr">
        <is>
          <t>Fair value assumptions, measurement input, percentages</t>
        </is>
      </c>
      <c r="B12" s="10" t="n">
        <v>0.0261</v>
      </c>
      <c r="C12" s="10" t="n">
        <v>0.0261</v>
      </c>
      <c r="D12" s="10" t="n">
        <v>0.0261</v>
      </c>
      <c r="E12" s="10" t="n">
        <v>0.0261</v>
      </c>
    </row>
    <row r="13">
      <c r="A13" s="4" t="inlineStr">
        <is>
          <t>Measurement Input, Expected Dividend Rate [Member]</t>
        </is>
      </c>
    </row>
    <row r="14">
      <c r="A14" s="4" t="inlineStr">
        <is>
          <t>Fair value assumptions, measurement input, percentages</t>
        </is>
      </c>
      <c r="B14" s="5" t="n">
        <v>0</v>
      </c>
      <c r="C14" s="5" t="n">
        <v>0</v>
      </c>
      <c r="D14" s="5" t="n">
        <v>0</v>
      </c>
      <c r="E14" s="5" t="n">
        <v>0</v>
      </c>
    </row>
    <row r="15">
      <c r="A15" s="4" t="inlineStr">
        <is>
          <t>Common Stock [Member]</t>
        </is>
      </c>
    </row>
    <row r="16">
      <c r="A16" s="4" t="inlineStr">
        <is>
          <t>Warrant redemption price per share</t>
        </is>
      </c>
      <c r="B16" s="8" t="n">
        <v>0.01</v>
      </c>
      <c r="C16" s="8" t="n">
        <v>0.01</v>
      </c>
      <c r="D16" s="8" t="n">
        <v>0.01</v>
      </c>
      <c r="E16" s="8" t="n">
        <v>0.01</v>
      </c>
    </row>
    <row r="17">
      <c r="A17" s="4" t="inlineStr">
        <is>
          <t>Common Stock [Member] | Exceeds Price Point [Member]</t>
        </is>
      </c>
    </row>
    <row r="18">
      <c r="A18" s="4" t="inlineStr">
        <is>
          <t>Common stock market price per share</t>
        </is>
      </c>
      <c r="B18" s="6" t="n">
        <v>24</v>
      </c>
      <c r="C18" s="6" t="n">
        <v>24</v>
      </c>
      <c r="D18" s="6" t="n">
        <v>24</v>
      </c>
      <c r="E18" s="6" t="n">
        <v>24</v>
      </c>
    </row>
    <row r="19">
      <c r="A19" s="4" t="inlineStr">
        <is>
          <t>Warrants [Member]</t>
        </is>
      </c>
    </row>
    <row r="20">
      <c r="A20" s="4" t="inlineStr">
        <is>
          <t>Warrant to purchase common shares | shares</t>
        </is>
      </c>
      <c r="F20" s="5" t="n">
        <v>300357</v>
      </c>
    </row>
    <row r="21">
      <c r="A21" s="4" t="inlineStr">
        <is>
          <t>Warrant exercise price</t>
        </is>
      </c>
      <c r="F21" s="8" t="n">
        <v>0.01</v>
      </c>
    </row>
    <row r="22">
      <c r="A22" s="4" t="inlineStr">
        <is>
          <t>Placement Agent [Member]</t>
        </is>
      </c>
    </row>
    <row r="23">
      <c r="A23" s="4" t="inlineStr">
        <is>
          <t>Warrant term</t>
        </is>
      </c>
      <c r="B23" s="4" t="inlineStr">
        <is>
          <t>5 years</t>
        </is>
      </c>
      <c r="C23" s="4" t="inlineStr">
        <is>
          <t>5 years</t>
        </is>
      </c>
      <c r="D23" s="4" t="inlineStr">
        <is>
          <t>5 years</t>
        </is>
      </c>
      <c r="E23" s="4" t="inlineStr">
        <is>
          <t>5 years</t>
        </is>
      </c>
    </row>
    <row r="24">
      <c r="A24" s="4" t="inlineStr">
        <is>
          <t>Warrant to purchase common shares | shares</t>
        </is>
      </c>
      <c r="B24" s="5" t="n">
        <v>178882</v>
      </c>
      <c r="C24" s="5" t="n">
        <v>178882</v>
      </c>
      <c r="D24" s="5" t="n">
        <v>178882</v>
      </c>
      <c r="E24" s="5" t="n">
        <v>178882</v>
      </c>
    </row>
    <row r="25">
      <c r="A25" s="4" t="inlineStr">
        <is>
          <t>Warrant exercise price</t>
        </is>
      </c>
      <c r="B25" s="8" t="n">
        <v>11.5</v>
      </c>
      <c r="C25" s="8" t="n">
        <v>11.5</v>
      </c>
      <c r="D25" s="8" t="n">
        <v>11.5</v>
      </c>
      <c r="E25" s="8" t="n">
        <v>11.5</v>
      </c>
    </row>
    <row r="26">
      <c r="A26" s="4" t="inlineStr">
        <is>
          <t>Aggregate offering costs | $</t>
        </is>
      </c>
      <c r="B26" s="6" t="n">
        <v>2981</v>
      </c>
      <c r="C26" s="6" t="n">
        <v>2981</v>
      </c>
      <c r="D26" s="6" t="n">
        <v>2981</v>
      </c>
      <c r="E26" s="6" t="n">
        <v>2981</v>
      </c>
    </row>
    <row r="27">
      <c r="A27" s="4" t="inlineStr">
        <is>
          <t>Placement Agent [Member] | Warrants [Member]</t>
        </is>
      </c>
    </row>
    <row r="28">
      <c r="A28" s="4" t="inlineStr">
        <is>
          <t>Fair value of warrants | $</t>
        </is>
      </c>
      <c r="E28" s="6" t="n">
        <v>632</v>
      </c>
    </row>
    <row r="29">
      <c r="A29" s="4" t="inlineStr">
        <is>
          <t>Series A Preferred Stock [Member]</t>
        </is>
      </c>
    </row>
    <row r="30">
      <c r="A30" s="4" t="inlineStr">
        <is>
          <t>Weighted average price trading price after second anniversary force conversion</t>
        </is>
      </c>
      <c r="B30" s="6" t="n">
        <v>25</v>
      </c>
      <c r="C30" s="6" t="n">
        <v>25</v>
      </c>
      <c r="D30" s="6" t="n">
        <v>25</v>
      </c>
      <c r="E30" s="6" t="n">
        <v>25</v>
      </c>
    </row>
    <row r="31">
      <c r="A31" s="4" t="inlineStr">
        <is>
          <t>Warrant term</t>
        </is>
      </c>
      <c r="B31" s="4" t="inlineStr">
        <is>
          <t>5 years</t>
        </is>
      </c>
      <c r="C31" s="4" t="inlineStr">
        <is>
          <t>5 years</t>
        </is>
      </c>
      <c r="D31" s="4" t="inlineStr">
        <is>
          <t>5 years</t>
        </is>
      </c>
      <c r="E31" s="4" t="inlineStr">
        <is>
          <t>5 years</t>
        </is>
      </c>
    </row>
    <row r="32">
      <c r="A32" s="4" t="inlineStr">
        <is>
          <t>Warrant to purchase common shares | shares</t>
        </is>
      </c>
      <c r="B32" s="5" t="n">
        <v>596273</v>
      </c>
      <c r="C32" s="5" t="n">
        <v>596273</v>
      </c>
      <c r="D32" s="5" t="n">
        <v>596273</v>
      </c>
      <c r="E32" s="5" t="n">
        <v>596273</v>
      </c>
    </row>
    <row r="33">
      <c r="A33" s="4" t="inlineStr">
        <is>
          <t>Warrant exercise price</t>
        </is>
      </c>
      <c r="B33" s="8" t="n">
        <v>11.5</v>
      </c>
      <c r="C33" s="8" t="n">
        <v>11.5</v>
      </c>
      <c r="D33" s="8" t="n">
        <v>11.5</v>
      </c>
      <c r="E33" s="8" t="n">
        <v>11.5</v>
      </c>
    </row>
    <row r="34">
      <c r="A34" s="4" t="inlineStr">
        <is>
          <t>Private Placement [Member]</t>
        </is>
      </c>
    </row>
    <row r="35">
      <c r="A35" s="4" t="inlineStr">
        <is>
          <t>Sale of stock consideration | $</t>
        </is>
      </c>
      <c r="E35" s="6" t="n">
        <v>94800</v>
      </c>
    </row>
    <row r="36">
      <c r="A36" s="4" t="inlineStr">
        <is>
          <t>Private Placement [Member] | Series A Preferred Stock [Member]</t>
        </is>
      </c>
    </row>
    <row r="37">
      <c r="A37" s="4" t="inlineStr">
        <is>
          <t>Number of shares issued | shares</t>
        </is>
      </c>
      <c r="E37" s="5" t="n">
        <v>600000</v>
      </c>
    </row>
    <row r="38">
      <c r="A38" s="4" t="inlineStr">
        <is>
          <t>Number of shares issued, value | $</t>
        </is>
      </c>
      <c r="E38" s="6" t="n">
        <v>60000</v>
      </c>
    </row>
    <row r="39">
      <c r="A39" s="4" t="inlineStr">
        <is>
          <t>Preferred stock conversion price per share</t>
        </is>
      </c>
      <c r="B39" s="7" t="n">
        <v>10.0625</v>
      </c>
      <c r="C39" s="7" t="n">
        <v>10.0625</v>
      </c>
      <c r="D39" s="7" t="n">
        <v>10.0625</v>
      </c>
      <c r="E39" s="7" t="n">
        <v>10.0625</v>
      </c>
    </row>
    <row r="40">
      <c r="A40" s="4" t="inlineStr">
        <is>
          <t>Preferred stock dividend rate percentage</t>
        </is>
      </c>
      <c r="E40" s="4" t="inlineStr">
        <is>
          <t>8.00%</t>
        </is>
      </c>
    </row>
    <row r="41">
      <c r="A41" s="4" t="inlineStr">
        <is>
          <t>Issue price of preferred stock | $</t>
        </is>
      </c>
      <c r="B41" s="6" t="n">
        <v>100</v>
      </c>
      <c r="C41" s="6" t="n">
        <v>100</v>
      </c>
      <c r="D41" s="6" t="n">
        <v>100</v>
      </c>
      <c r="E41" s="6" t="n">
        <v>100</v>
      </c>
    </row>
    <row r="42">
      <c r="A42" s="4" t="inlineStr">
        <is>
          <t>Dividend rate description</t>
        </is>
      </c>
      <c r="E42"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row>
    <row r="43">
      <c r="A43" s="4" t="inlineStr">
        <is>
          <t>Private Placement [Member] | Series A Preferred Stock [Member] | Maximum [Member]</t>
        </is>
      </c>
    </row>
    <row r="44">
      <c r="A44" s="4" t="inlineStr">
        <is>
          <t>Preferred stock dividend rate percentage</t>
        </is>
      </c>
      <c r="B44" s="4" t="inlineStr">
        <is>
          <t>11.00%</t>
        </is>
      </c>
    </row>
    <row r="45">
      <c r="A45" s="4" t="inlineStr">
        <is>
          <t>Private Placement [Member] | Series A Preferred Stock [Member] | Board of Directors [Member]</t>
        </is>
      </c>
    </row>
    <row r="46">
      <c r="A46" s="4" t="inlineStr">
        <is>
          <t>Number of preferred stock owned | shares</t>
        </is>
      </c>
      <c r="B46" s="5" t="n">
        <v>500000</v>
      </c>
      <c r="C46" s="5" t="n">
        <v>500000</v>
      </c>
      <c r="D46" s="5" t="n">
        <v>500000</v>
      </c>
      <c r="E46" s="5"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6" customWidth="1" min="5" max="5"/>
    <col width="25" customWidth="1" min="6" max="6"/>
    <col width="14" customWidth="1" min="7" max="7"/>
    <col width="14" customWidth="1" min="8" max="8"/>
    <col width="62" customWidth="1" min="9" max="9"/>
    <col width="25" customWidth="1" min="10" max="10"/>
    <col width="14" customWidth="1" min="11" max="11"/>
    <col width="13" customWidth="1" min="12" max="12"/>
  </cols>
  <sheetData>
    <row r="1">
      <c r="A1" s="1" t="inlineStr">
        <is>
          <t>Stockholders' Equity (Details Narrative) - USD ($) $ / shares in Units, $ in Thousands</t>
        </is>
      </c>
      <c r="B1" s="2" t="inlineStr">
        <is>
          <t>Mar. 17, 2021</t>
        </is>
      </c>
      <c r="C1" s="2" t="inlineStr">
        <is>
          <t>May 20, 2020</t>
        </is>
      </c>
      <c r="D1" s="2" t="inlineStr">
        <is>
          <t>Jun. 15, 2018</t>
        </is>
      </c>
      <c r="E1" s="2" t="inlineStr">
        <is>
          <t>May 07, 2018</t>
        </is>
      </c>
      <c r="F1" s="2" t="inlineStr">
        <is>
          <t>Mar. 16, 2018</t>
        </is>
      </c>
      <c r="G1" s="2" t="inlineStr">
        <is>
          <t>Mar. 15, 2018</t>
        </is>
      </c>
      <c r="H1" s="2" t="inlineStr">
        <is>
          <t>Mar. 15, 2018</t>
        </is>
      </c>
      <c r="I1" s="2" t="inlineStr">
        <is>
          <t>Mar. 31, 2021</t>
        </is>
      </c>
      <c r="J1" s="2" t="inlineStr">
        <is>
          <t>Mar. 31, 2020</t>
        </is>
      </c>
      <c r="K1" s="2" t="inlineStr">
        <is>
          <t>Dec. 31, 2020</t>
        </is>
      </c>
      <c r="L1" s="2" t="inlineStr">
        <is>
          <t>May 20, 2019</t>
        </is>
      </c>
    </row>
    <row r="2">
      <c r="A2" s="4" t="inlineStr">
        <is>
          <t>Common stock, shares authorized</t>
        </is>
      </c>
      <c r="I2" s="5" t="n">
        <v>100000000</v>
      </c>
      <c r="J2" s="5" t="n">
        <v>100000000</v>
      </c>
      <c r="K2" s="5" t="n">
        <v>100000000</v>
      </c>
    </row>
    <row r="3">
      <c r="A3" s="4" t="inlineStr">
        <is>
          <t>Common stock, par value</t>
        </is>
      </c>
      <c r="I3" s="7" t="n">
        <v>0.0001</v>
      </c>
      <c r="J3" s="7" t="n">
        <v>0.0001</v>
      </c>
      <c r="K3" s="7" t="n">
        <v>0.0001</v>
      </c>
    </row>
    <row r="4">
      <c r="A4" s="4" t="inlineStr">
        <is>
          <t>Preferred stock, shares authorized</t>
        </is>
      </c>
      <c r="I4" s="5" t="n">
        <v>5000000</v>
      </c>
      <c r="J4" s="5" t="n">
        <v>5000000</v>
      </c>
      <c r="K4" s="5" t="n">
        <v>5000000</v>
      </c>
    </row>
    <row r="5">
      <c r="A5" s="4" t="inlineStr">
        <is>
          <t>Preferred stock, par value</t>
        </is>
      </c>
      <c r="I5" s="7" t="n">
        <v>0.0001</v>
      </c>
      <c r="J5" s="7" t="n">
        <v>0.0001</v>
      </c>
      <c r="K5" s="7" t="n">
        <v>0.0001</v>
      </c>
    </row>
    <row r="6">
      <c r="A6" s="4" t="inlineStr">
        <is>
          <t>Stock based compensation</t>
        </is>
      </c>
      <c r="I6" s="6" t="n">
        <v>372</v>
      </c>
      <c r="J6" s="6" t="n">
        <v>680</v>
      </c>
    </row>
    <row r="7">
      <c r="A7" s="4" t="inlineStr">
        <is>
          <t>Gross proceeds from warrant exercises</t>
        </is>
      </c>
      <c r="I7" s="5" t="n">
        <v>11582</v>
      </c>
      <c r="J7" s="4" t="inlineStr">
        <is>
          <t xml:space="preserve"> </t>
        </is>
      </c>
    </row>
    <row r="8">
      <c r="A8" s="4" t="inlineStr">
        <is>
          <t>Stock based compensation related to awards with market conditions</t>
        </is>
      </c>
      <c r="I8" s="5" t="n">
        <v>75</v>
      </c>
      <c r="J8" s="5" t="n">
        <v>554</v>
      </c>
    </row>
    <row r="9">
      <c r="A9" s="4" t="inlineStr">
        <is>
          <t>Inducement loss on warrant conversion</t>
        </is>
      </c>
      <c r="I9" s="6" t="n">
        <v>246</v>
      </c>
      <c r="J9" s="4" t="inlineStr">
        <is>
          <t xml:space="preserve"> </t>
        </is>
      </c>
    </row>
    <row r="10">
      <c r="A10" s="4" t="inlineStr">
        <is>
          <t>Number of shares options granted</t>
        </is>
      </c>
      <c r="I10" s="4" t="inlineStr">
        <is>
          <t xml:space="preserve"> </t>
        </is>
      </c>
      <c r="K10" s="5" t="n">
        <v>530000</v>
      </c>
    </row>
    <row r="11">
      <c r="A11" s="4" t="inlineStr">
        <is>
          <t>Expected dividend yield</t>
        </is>
      </c>
      <c r="I11" s="4" t="inlineStr">
        <is>
          <t>0.00%</t>
        </is>
      </c>
    </row>
    <row r="12">
      <c r="A12" s="4" t="inlineStr">
        <is>
          <t>Stock based compensation related to awards with service conditions</t>
        </is>
      </c>
      <c r="I12" s="6" t="n">
        <v>196</v>
      </c>
      <c r="J12" s="6" t="n">
        <v>88</v>
      </c>
    </row>
    <row r="13">
      <c r="A13" s="4" t="inlineStr">
        <is>
          <t>Employees [Member]</t>
        </is>
      </c>
    </row>
    <row r="14">
      <c r="A14" s="4" t="inlineStr">
        <is>
          <t>Stock options exercise price per share</t>
        </is>
      </c>
      <c r="I14" s="8" t="n">
        <v>7.91</v>
      </c>
    </row>
    <row r="15">
      <c r="A15" s="4" t="inlineStr">
        <is>
          <t>Fair value of the options issued</t>
        </is>
      </c>
      <c r="F15" s="6" t="n">
        <v>15004</v>
      </c>
      <c r="I15" s="6" t="n">
        <v>1915</v>
      </c>
    </row>
    <row r="16">
      <c r="A16" s="4" t="inlineStr">
        <is>
          <t>Expected term</t>
        </is>
      </c>
      <c r="F16" s="4" t="inlineStr">
        <is>
          <t>5 years</t>
        </is>
      </c>
    </row>
    <row r="17">
      <c r="A17" s="4" t="inlineStr">
        <is>
          <t>Expected risk-free rate, minimum</t>
        </is>
      </c>
      <c r="F17" s="4" t="inlineStr">
        <is>
          <t>2.62%</t>
        </is>
      </c>
    </row>
    <row r="18">
      <c r="A18" s="4" t="inlineStr">
        <is>
          <t>Expected dividend yield</t>
        </is>
      </c>
      <c r="F18" s="4" t="inlineStr">
        <is>
          <t>0.00%</t>
        </is>
      </c>
    </row>
    <row r="19">
      <c r="A19" s="4" t="inlineStr">
        <is>
          <t>Expected annual volatility, minimum</t>
        </is>
      </c>
      <c r="F19" s="4" t="inlineStr">
        <is>
          <t>42.80%</t>
        </is>
      </c>
    </row>
    <row r="20">
      <c r="A20" s="4" t="inlineStr">
        <is>
          <t>Stock options vesting term</t>
        </is>
      </c>
      <c r="F20" s="4" t="inlineStr">
        <is>
          <t>4 years</t>
        </is>
      </c>
      <c r="I20" s="4" t="inlineStr">
        <is>
          <t>4 years</t>
        </is>
      </c>
    </row>
    <row r="21">
      <c r="A21" s="4" t="inlineStr">
        <is>
          <t>Stock option exercise price description</t>
        </is>
      </c>
      <c r="I21" s="4" t="inlineStr">
        <is>
          <t>The options have an exercise price of $7.91, $8.50 or $14.68.</t>
        </is>
      </c>
    </row>
    <row r="22">
      <c r="A22" s="4" t="inlineStr">
        <is>
          <t>Granted stock options term</t>
        </is>
      </c>
      <c r="F22" s="4" t="inlineStr">
        <is>
          <t>5 years</t>
        </is>
      </c>
      <c r="I22" s="4" t="inlineStr">
        <is>
          <t>5 years</t>
        </is>
      </c>
    </row>
    <row r="23">
      <c r="A23" s="4" t="inlineStr">
        <is>
          <t>Warrants [Member]</t>
        </is>
      </c>
    </row>
    <row r="24">
      <c r="A24" s="4" t="inlineStr">
        <is>
          <t>Number of warrant to purchase shares of common stock</t>
        </is>
      </c>
      <c r="I24" s="5" t="n">
        <v>300357</v>
      </c>
    </row>
    <row r="25">
      <c r="A25" s="4" t="inlineStr">
        <is>
          <t>Warrant exercise price</t>
        </is>
      </c>
      <c r="I25" s="8" t="n">
        <v>0.01</v>
      </c>
    </row>
    <row r="26">
      <c r="A26" s="4" t="inlineStr">
        <is>
          <t>Warrants [Member] | Two Institutional Investors [Member]</t>
        </is>
      </c>
    </row>
    <row r="27">
      <c r="A27" s="4" t="inlineStr">
        <is>
          <t>Number of securities into which the class of warrant converted</t>
        </is>
      </c>
      <c r="B27" s="5" t="n">
        <v>1005308</v>
      </c>
    </row>
    <row r="28">
      <c r="A28" s="4" t="inlineStr">
        <is>
          <t>Number of shares issued</t>
        </is>
      </c>
      <c r="B28" s="5" t="n">
        <v>1005308</v>
      </c>
    </row>
    <row r="29">
      <c r="A29" s="4" t="inlineStr">
        <is>
          <t>Gross proceeds from warrant exercises</t>
        </is>
      </c>
      <c r="B29" s="6" t="n">
        <v>11315</v>
      </c>
    </row>
    <row r="30">
      <c r="A30" s="4" t="inlineStr">
        <is>
          <t>Five Year Incentive Stock Options [Member]</t>
        </is>
      </c>
    </row>
    <row r="31">
      <c r="A31" s="4" t="inlineStr">
        <is>
          <t>Number of shares options granted</t>
        </is>
      </c>
      <c r="F31" s="5" t="n">
        <v>3573113</v>
      </c>
    </row>
    <row r="32">
      <c r="A32" s="4" t="inlineStr">
        <is>
          <t>Stock options exercise price per share</t>
        </is>
      </c>
      <c r="F32" s="8" t="n">
        <v>11.1</v>
      </c>
    </row>
    <row r="33">
      <c r="A33" s="4" t="inlineStr">
        <is>
          <t>Fair value of the options issued</t>
        </is>
      </c>
      <c r="E33" s="6" t="n">
        <v>2357</v>
      </c>
    </row>
    <row r="34">
      <c r="A34" s="4" t="inlineStr">
        <is>
          <t>Expected term</t>
        </is>
      </c>
      <c r="E34" s="4" t="inlineStr">
        <is>
          <t>5 years</t>
        </is>
      </c>
    </row>
    <row r="35">
      <c r="A35" s="4" t="inlineStr">
        <is>
          <t>Expected risk-free rate, minimum</t>
        </is>
      </c>
      <c r="E35" s="4" t="inlineStr">
        <is>
          <t>2.74%</t>
        </is>
      </c>
    </row>
    <row r="36">
      <c r="A36" s="4" t="inlineStr">
        <is>
          <t>Expected dividend yield</t>
        </is>
      </c>
      <c r="E36" s="4" t="inlineStr">
        <is>
          <t>0.00%</t>
        </is>
      </c>
      <c r="F36" s="4" t="inlineStr">
        <is>
          <t>0.00%</t>
        </is>
      </c>
    </row>
    <row r="37">
      <c r="A37" s="4" t="inlineStr">
        <is>
          <t>Expected annual volatility, minimum</t>
        </is>
      </c>
      <c r="E37" s="4" t="inlineStr">
        <is>
          <t>54.70%</t>
        </is>
      </c>
    </row>
    <row r="38">
      <c r="A38" s="4" t="inlineStr">
        <is>
          <t>Five Year Incentive Stock Options [Member] | Share-based Compensation Award, Tranche One [Member]</t>
        </is>
      </c>
    </row>
    <row r="39">
      <c r="A39" s="4" t="inlineStr">
        <is>
          <t>Stock options exercise price per share</t>
        </is>
      </c>
      <c r="F39" s="11" t="n">
        <v>13.125</v>
      </c>
    </row>
    <row r="40">
      <c r="A40" s="4" t="inlineStr">
        <is>
          <t>Stock option vesting percentage</t>
        </is>
      </c>
      <c r="F40" s="4" t="inlineStr">
        <is>
          <t>30.00%</t>
        </is>
      </c>
    </row>
    <row r="41">
      <c r="A41" s="4" t="inlineStr">
        <is>
          <t>Stock options vesting term</t>
        </is>
      </c>
      <c r="E41" s="4" t="inlineStr">
        <is>
          <t>11 months 19 days</t>
        </is>
      </c>
      <c r="F41" s="4" t="inlineStr">
        <is>
          <t>8 months 26 days</t>
        </is>
      </c>
    </row>
    <row r="42">
      <c r="A42" s="4" t="inlineStr">
        <is>
          <t>Five Year Incentive Stock Options [Member] | Share-based Compensation Award, Tranche Two [Member]</t>
        </is>
      </c>
    </row>
    <row r="43">
      <c r="A43" s="4" t="inlineStr">
        <is>
          <t>Stock options exercise price per share</t>
        </is>
      </c>
      <c r="F43" s="8" t="n">
        <v>17.5</v>
      </c>
    </row>
    <row r="44">
      <c r="A44" s="4" t="inlineStr">
        <is>
          <t>Stock option vesting percentage</t>
        </is>
      </c>
      <c r="F44" s="4" t="inlineStr">
        <is>
          <t>30.00%</t>
        </is>
      </c>
    </row>
    <row r="45">
      <c r="A45" s="4" t="inlineStr">
        <is>
          <t>Stock options vesting term</t>
        </is>
      </c>
      <c r="E45" s="4" t="inlineStr">
        <is>
          <t>1 year 9 months</t>
        </is>
      </c>
      <c r="F45" s="4" t="inlineStr">
        <is>
          <t>1 year 7 months 21 days</t>
        </is>
      </c>
    </row>
    <row r="46">
      <c r="A46" s="4" t="inlineStr">
        <is>
          <t>Five Year Incentive Stock Options [Member] | Share-based Compensation Award, Tranche Three [Member]</t>
        </is>
      </c>
    </row>
    <row r="47">
      <c r="A47" s="4" t="inlineStr">
        <is>
          <t>Stock options exercise price per share</t>
        </is>
      </c>
      <c r="F47" s="11" t="n">
        <v>21.875</v>
      </c>
    </row>
    <row r="48">
      <c r="A48" s="4" t="inlineStr">
        <is>
          <t>Stock option vesting percentage</t>
        </is>
      </c>
      <c r="F48" s="4" t="inlineStr">
        <is>
          <t>30.00%</t>
        </is>
      </c>
    </row>
    <row r="49">
      <c r="A49" s="4" t="inlineStr">
        <is>
          <t>Stock options vesting term</t>
        </is>
      </c>
      <c r="E49" s="4" t="inlineStr">
        <is>
          <t>2 years 1 month 24 days</t>
        </is>
      </c>
      <c r="F49" s="4" t="inlineStr">
        <is>
          <t>2 years 2 months 27 days</t>
        </is>
      </c>
    </row>
    <row r="50">
      <c r="A50" s="4" t="inlineStr">
        <is>
          <t>Five Year Incentive Stock Options [Member] | Share-based Compensation Award, Tranche Four [Member]</t>
        </is>
      </c>
    </row>
    <row r="51">
      <c r="A51" s="4" t="inlineStr">
        <is>
          <t>Stock options exercise price per share</t>
        </is>
      </c>
      <c r="F51" s="6" t="n">
        <v>35</v>
      </c>
    </row>
    <row r="52">
      <c r="A52" s="4" t="inlineStr">
        <is>
          <t>Stock option vesting percentage</t>
        </is>
      </c>
      <c r="F52" s="4" t="inlineStr">
        <is>
          <t>10.00%</t>
        </is>
      </c>
    </row>
    <row r="53">
      <c r="A53" s="4" t="inlineStr">
        <is>
          <t>Stock options vesting term</t>
        </is>
      </c>
      <c r="E53" s="4" t="inlineStr">
        <is>
          <t>2 years 11 months 15 days</t>
        </is>
      </c>
      <c r="F53" s="4" t="inlineStr">
        <is>
          <t>3 years 1 month 16 days</t>
        </is>
      </c>
    </row>
    <row r="54">
      <c r="A54" s="4" t="inlineStr">
        <is>
          <t>CEO Stock Options [Member]</t>
        </is>
      </c>
    </row>
    <row r="55">
      <c r="A55" s="4" t="inlineStr">
        <is>
          <t>Number of shares options granted</t>
        </is>
      </c>
      <c r="F55" s="5" t="n">
        <v>1458414</v>
      </c>
    </row>
    <row r="56">
      <c r="A56" s="4" t="inlineStr">
        <is>
          <t>CFO Stock Options [Member]</t>
        </is>
      </c>
    </row>
    <row r="57">
      <c r="A57" s="4" t="inlineStr">
        <is>
          <t>Number of shares options granted</t>
        </is>
      </c>
      <c r="E57" s="5" t="n">
        <v>583366</v>
      </c>
      <c r="F57" s="5" t="n">
        <v>583366</v>
      </c>
    </row>
    <row r="58">
      <c r="A58" s="4" t="inlineStr">
        <is>
          <t>Former CFO Stock Options [Member]</t>
        </is>
      </c>
    </row>
    <row r="59">
      <c r="A59" s="4" t="inlineStr">
        <is>
          <t>Number of options forfeited</t>
        </is>
      </c>
      <c r="D59" s="5" t="n">
        <v>583366</v>
      </c>
    </row>
    <row r="60">
      <c r="A60" s="4" t="inlineStr">
        <is>
          <t>Stock Options [Member]</t>
        </is>
      </c>
    </row>
    <row r="61">
      <c r="A61" s="4" t="inlineStr">
        <is>
          <t>Compensation cost unrecognized</t>
        </is>
      </c>
      <c r="I61" s="6" t="n">
        <v>1943</v>
      </c>
    </row>
    <row r="62">
      <c r="A62" s="4" t="inlineStr">
        <is>
          <t>Weighted average service period</t>
        </is>
      </c>
      <c r="J62" s="4" t="inlineStr">
        <is>
          <t>2 years 4 months 28 days</t>
        </is>
      </c>
    </row>
    <row r="63">
      <c r="A63" s="4" t="inlineStr">
        <is>
          <t>2018 Long-Term Incentive Equity Plan [Member]</t>
        </is>
      </c>
    </row>
    <row r="64">
      <c r="A64" s="4" t="inlineStr">
        <is>
          <t>Maximum percentage on options may be issued</t>
        </is>
      </c>
      <c r="G64" s="4" t="inlineStr">
        <is>
          <t>13.00%</t>
        </is>
      </c>
    </row>
    <row r="65">
      <c r="A65" s="4" t="inlineStr">
        <is>
          <t>Options issuable under stock price trigger</t>
        </is>
      </c>
      <c r="G65" s="8" t="n">
        <v>8.75</v>
      </c>
    </row>
    <row r="66">
      <c r="A66" s="4" t="inlineStr">
        <is>
          <t>Number of common shares reserved for future issuance</t>
        </is>
      </c>
      <c r="I66" s="5" t="n">
        <v>299557</v>
      </c>
      <c r="L66" s="5" t="n">
        <v>600000</v>
      </c>
    </row>
    <row r="67">
      <c r="A67" s="4" t="inlineStr">
        <is>
          <t>2018 Long-Term Incentive Equity Plan [Member] | Increased Plan by Formula [Member]</t>
        </is>
      </c>
    </row>
    <row r="68">
      <c r="A68" s="4" t="inlineStr">
        <is>
          <t>Maximum percentage on options may be issued</t>
        </is>
      </c>
      <c r="H68" s="4" t="inlineStr">
        <is>
          <t>18.00%</t>
        </is>
      </c>
    </row>
    <row r="69">
      <c r="A69" s="4" t="inlineStr">
        <is>
          <t>2019 Employee Stock Purchase Plan [Member]</t>
        </is>
      </c>
    </row>
    <row r="70">
      <c r="A70" s="4" t="inlineStr">
        <is>
          <t>Number of common shares reserved for future issuance</t>
        </is>
      </c>
      <c r="L70" s="5" t="n">
        <v>900000</v>
      </c>
    </row>
    <row r="71">
      <c r="A71" s="4" t="inlineStr">
        <is>
          <t>Common stock purchase price, description</t>
        </is>
      </c>
      <c r="C71" s="4" t="inlineStr">
        <is>
          <t>Participants in the plan may purchase shares of common stock at a purchase price which will not be less than the lesser of 85% of the fair market value per share of the common on the first day of the purchase period or the last day of the purchase period.</t>
        </is>
      </c>
    </row>
    <row r="72">
      <c r="A72" s="4" t="inlineStr">
        <is>
          <t>Stock based compensation</t>
        </is>
      </c>
      <c r="I72"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holders' Equity - Schedule of Warrants Activity (Details)</t>
        </is>
      </c>
      <c r="B1" s="2" t="inlineStr">
        <is>
          <t>3 Months Ended</t>
        </is>
      </c>
    </row>
    <row r="2">
      <c r="B2" s="2" t="inlineStr">
        <is>
          <t>Mar. 31, 2021$ / sharesshares</t>
        </is>
      </c>
    </row>
    <row r="3">
      <c r="A3" s="3" t="inlineStr">
        <is>
          <t>Equity [Abstract]</t>
        </is>
      </c>
    </row>
    <row r="4">
      <c r="A4" s="4" t="inlineStr">
        <is>
          <t>Shares Underlying Warrants, Outstanding, Beginning balance | shares</t>
        </is>
      </c>
      <c r="B4" s="5" t="n">
        <v>4632087</v>
      </c>
    </row>
    <row r="5">
      <c r="A5" s="4" t="inlineStr">
        <is>
          <t>Shares Underlying Warrants, Granted | shares</t>
        </is>
      </c>
      <c r="B5" s="4" t="inlineStr">
        <is>
          <t xml:space="preserve"> </t>
        </is>
      </c>
    </row>
    <row r="6">
      <c r="A6" s="4" t="inlineStr">
        <is>
          <t>Shares Underlying Warrants, Cancelled or Expired | shares</t>
        </is>
      </c>
      <c r="B6" s="4" t="inlineStr">
        <is>
          <t xml:space="preserve"> </t>
        </is>
      </c>
    </row>
    <row r="7">
      <c r="A7" s="4" t="inlineStr">
        <is>
          <t>Shares Underlying Warrants, Exercised | shares</t>
        </is>
      </c>
      <c r="B7" s="5" t="n">
        <v>-1035258</v>
      </c>
    </row>
    <row r="8">
      <c r="A8" s="4" t="inlineStr">
        <is>
          <t>Shares Underlying Warrants, Outstanding, Ending balance | shares</t>
        </is>
      </c>
      <c r="B8" s="5" t="n">
        <v>3596829</v>
      </c>
    </row>
    <row r="9">
      <c r="A9" s="4" t="inlineStr">
        <is>
          <t>Weighted Average Exercise Price, Outstanding, Beginning balance | $ / shares</t>
        </is>
      </c>
      <c r="B9" s="8" t="n">
        <v>11.5</v>
      </c>
    </row>
    <row r="10">
      <c r="A10" s="4" t="inlineStr">
        <is>
          <t>Weighted Average Exercise Price Granted | $ / shares</t>
        </is>
      </c>
      <c r="B10" s="4" t="inlineStr">
        <is>
          <t xml:space="preserve"> </t>
        </is>
      </c>
    </row>
    <row r="11">
      <c r="A11" s="4" t="inlineStr">
        <is>
          <t>Weighted Average Exercise Price Cancelled or Expir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Outstanding, Ending balance | $ / shares</t>
        </is>
      </c>
      <c r="B13" s="8" t="n">
        <v>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Fair Values for Outstanding Warrants Liabilities (Details) - USD ($) $ in Thousands</t>
        </is>
      </c>
      <c r="B1" s="2" t="inlineStr">
        <is>
          <t>Mar. 31, 2021</t>
        </is>
      </c>
      <c r="C1" s="2" t="inlineStr">
        <is>
          <t>Dec. 31, 2020</t>
        </is>
      </c>
    </row>
    <row r="2">
      <c r="A2" s="4" t="inlineStr">
        <is>
          <t>Total warrant liabilties</t>
        </is>
      </c>
      <c r="B2" s="6" t="n">
        <v>11949</v>
      </c>
      <c r="C2" s="6" t="n">
        <v>15096</v>
      </c>
    </row>
    <row r="3">
      <c r="A3" s="4" t="inlineStr">
        <is>
          <t>PIPE Warrants [Member]</t>
        </is>
      </c>
    </row>
    <row r="4">
      <c r="A4" s="4" t="inlineStr">
        <is>
          <t>Total warrant liabilties</t>
        </is>
      </c>
      <c r="B4" s="5" t="n">
        <v>10415</v>
      </c>
      <c r="C4" s="5" t="n">
        <v>13716</v>
      </c>
    </row>
    <row r="5">
      <c r="A5" s="4" t="inlineStr">
        <is>
          <t>Private Warrants [Member]</t>
        </is>
      </c>
    </row>
    <row r="6">
      <c r="A6" s="4" t="inlineStr">
        <is>
          <t>Total warrant liabilties</t>
        </is>
      </c>
      <c r="B6" s="6" t="n">
        <v>1534</v>
      </c>
      <c r="C6" s="6" t="n">
        <v>1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s Underlying Options, Outstanding, Beginning balance</t>
        </is>
      </c>
      <c r="B4" s="5" t="n">
        <v>4063362</v>
      </c>
    </row>
    <row r="5">
      <c r="A5" s="4" t="inlineStr">
        <is>
          <t>Shares Underlying Options, Granted</t>
        </is>
      </c>
      <c r="B5" s="4" t="inlineStr">
        <is>
          <t xml:space="preserve"> </t>
        </is>
      </c>
      <c r="C5" s="5" t="n">
        <v>530000</v>
      </c>
    </row>
    <row r="6">
      <c r="A6" s="4" t="inlineStr">
        <is>
          <t>Shares Underlying Options, Cancelled or terminated</t>
        </is>
      </c>
      <c r="B6" s="4" t="inlineStr">
        <is>
          <t xml:space="preserve"> </t>
        </is>
      </c>
    </row>
    <row r="7">
      <c r="A7" s="4" t="inlineStr">
        <is>
          <t>Shares Underlying Options, Exercised</t>
        </is>
      </c>
      <c r="B7" s="5" t="n">
        <v>-21978</v>
      </c>
    </row>
    <row r="8">
      <c r="A8" s="4" t="inlineStr">
        <is>
          <t>Shares Underlying Options, Outstanding, Ending balance</t>
        </is>
      </c>
      <c r="B8" s="5" t="n">
        <v>4041384</v>
      </c>
      <c r="C8" s="5" t="n">
        <v>4063362</v>
      </c>
    </row>
    <row r="9">
      <c r="A9" s="4" t="inlineStr">
        <is>
          <t>Shares Underlying Options, Vested, Ending balance</t>
        </is>
      </c>
      <c r="B9" s="5" t="n">
        <v>881088</v>
      </c>
    </row>
    <row r="10">
      <c r="A10" s="4" t="inlineStr">
        <is>
          <t>Weighted Average Exercise Price, Outstanding, Beginning balance</t>
        </is>
      </c>
      <c r="B10" s="8" t="n">
        <v>10.6</v>
      </c>
    </row>
    <row r="11">
      <c r="A11" s="4" t="inlineStr">
        <is>
          <t>Weighted Average Exercise Price, Granted</t>
        </is>
      </c>
      <c r="B11" s="4" t="inlineStr">
        <is>
          <t xml:space="preserve"> </t>
        </is>
      </c>
    </row>
    <row r="12">
      <c r="A12" s="4" t="inlineStr">
        <is>
          <t>Weighted Average Exercise Price, Cancelled or terminated</t>
        </is>
      </c>
      <c r="B12" s="4" t="inlineStr">
        <is>
          <t xml:space="preserve"> </t>
        </is>
      </c>
    </row>
    <row r="13">
      <c r="A13" s="4" t="inlineStr">
        <is>
          <t>Weighted Average Exercise Price, Exercised</t>
        </is>
      </c>
      <c r="B13" s="9" t="n">
        <v>11.1</v>
      </c>
    </row>
    <row r="14">
      <c r="A14" s="4" t="inlineStr">
        <is>
          <t>Weighted Average Exercise Price, Outstanding, Ending balance</t>
        </is>
      </c>
      <c r="B14" s="9" t="n">
        <v>10.6</v>
      </c>
      <c r="C14" s="8" t="n">
        <v>10.6</v>
      </c>
    </row>
    <row r="15">
      <c r="A15" s="4" t="inlineStr">
        <is>
          <t>Weighted Average Exercise Price, Vested, Ending balance</t>
        </is>
      </c>
      <c r="B15" s="8" t="n">
        <v>10.75</v>
      </c>
    </row>
    <row r="16">
      <c r="A16" s="4" t="inlineStr">
        <is>
          <t>Weighted Average Remaining Contractual Life, Outstanding, Ending balance</t>
        </is>
      </c>
      <c r="B16" s="4" t="inlineStr">
        <is>
          <t>2 years 4 months 28 days</t>
        </is>
      </c>
    </row>
    <row r="17">
      <c r="A17" s="4" t="inlineStr">
        <is>
          <t>Weighted Average Remaining Contractual Life, Vested, Ending balance</t>
        </is>
      </c>
      <c r="B17" s="4" t="inlineStr">
        <is>
          <t>2 years 1 month 24 days</t>
        </is>
      </c>
    </row>
    <row r="18">
      <c r="A18" s="4" t="inlineStr">
        <is>
          <t>Aggregate Intrinsic Value, Outstanding, Ending balance</t>
        </is>
      </c>
      <c r="B18" s="6" t="n">
        <v>29146</v>
      </c>
    </row>
    <row r="19">
      <c r="A19" s="4" t="inlineStr">
        <is>
          <t>Aggregate Intrinsic Value, Vested, Ending balance</t>
        </is>
      </c>
      <c r="B19" s="6" t="n">
        <v>81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tockholders' Equity - Schedule of Fair Value Assumptions of Awards (Details)</t>
        </is>
      </c>
      <c r="B1" s="2" t="inlineStr">
        <is>
          <t>3 Months Ended</t>
        </is>
      </c>
    </row>
    <row r="2">
      <c r="B2" s="2" t="inlineStr">
        <is>
          <t>Mar. 31, 2021</t>
        </is>
      </c>
    </row>
    <row r="3">
      <c r="A3" s="4" t="inlineStr">
        <is>
          <t>Expected dividends</t>
        </is>
      </c>
      <c r="B3" s="4" t="inlineStr">
        <is>
          <t>0.00%</t>
        </is>
      </c>
    </row>
    <row r="4">
      <c r="A4" s="4" t="inlineStr">
        <is>
          <t>Minimum [Member]</t>
        </is>
      </c>
    </row>
    <row r="5">
      <c r="A5" s="4" t="inlineStr">
        <is>
          <t>Risk free interest rate</t>
        </is>
      </c>
      <c r="B5" s="4" t="inlineStr">
        <is>
          <t>0.25%</t>
        </is>
      </c>
    </row>
    <row r="6">
      <c r="A6" s="4" t="inlineStr">
        <is>
          <t>Expected term (years)</t>
        </is>
      </c>
      <c r="B6" s="4" t="inlineStr">
        <is>
          <t>3 years 6 months</t>
        </is>
      </c>
    </row>
    <row r="7">
      <c r="A7" s="4" t="inlineStr">
        <is>
          <t>Expected volatility</t>
        </is>
      </c>
      <c r="B7" s="4" t="inlineStr">
        <is>
          <t>55.00%</t>
        </is>
      </c>
    </row>
    <row r="8">
      <c r="A8" s="4" t="inlineStr">
        <is>
          <t>Maximum [Member]</t>
        </is>
      </c>
    </row>
    <row r="9">
      <c r="A9" s="4" t="inlineStr">
        <is>
          <t>Risk free interest rate</t>
        </is>
      </c>
      <c r="B9" s="4" t="inlineStr">
        <is>
          <t>0.43%</t>
        </is>
      </c>
    </row>
    <row r="10">
      <c r="A10" s="4" t="inlineStr">
        <is>
          <t>Expected term (years)</t>
        </is>
      </c>
      <c r="B10" s="4" t="inlineStr">
        <is>
          <t>3 years 9 months</t>
        </is>
      </c>
    </row>
    <row r="11">
      <c r="A11" s="4" t="inlineStr">
        <is>
          <t>Expected volatility</t>
        </is>
      </c>
      <c r="B11" s="4" t="inlineStr">
        <is>
          <t>7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6" t="n">
        <v>-314</v>
      </c>
      <c r="D2" s="6" t="n">
        <v>70195</v>
      </c>
      <c r="E2" s="6" t="n">
        <v>4802</v>
      </c>
      <c r="F2" s="6" t="n">
        <v>74683</v>
      </c>
    </row>
    <row r="3">
      <c r="A3" s="4" t="inlineStr">
        <is>
          <t>Balance, shares at Dec. 31, 2019</t>
        </is>
      </c>
      <c r="B3" s="5" t="n">
        <v>8506666</v>
      </c>
      <c r="C3" s="5" t="n">
        <v>78000</v>
      </c>
    </row>
    <row r="4">
      <c r="A4" s="4" t="inlineStr">
        <is>
          <t>Stock-based compensation</t>
        </is>
      </c>
      <c r="B4" s="4" t="inlineStr">
        <is>
          <t xml:space="preserve"> </t>
        </is>
      </c>
      <c r="C4" s="4" t="inlineStr">
        <is>
          <t xml:space="preserve"> </t>
        </is>
      </c>
      <c r="D4" s="5" t="n">
        <v>680</v>
      </c>
      <c r="E4" s="4" t="inlineStr">
        <is>
          <t xml:space="preserve"> </t>
        </is>
      </c>
      <c r="F4" s="5" t="n">
        <v>680</v>
      </c>
    </row>
    <row r="5">
      <c r="A5" s="4" t="inlineStr">
        <is>
          <t>Repurchase of Treasury Stock</t>
        </is>
      </c>
      <c r="B5" s="4" t="inlineStr">
        <is>
          <t xml:space="preserve"> </t>
        </is>
      </c>
      <c r="C5" s="6" t="n">
        <v>-145</v>
      </c>
      <c r="D5" s="4" t="inlineStr">
        <is>
          <t xml:space="preserve"> </t>
        </is>
      </c>
      <c r="E5" s="4" t="inlineStr">
        <is>
          <t xml:space="preserve"> </t>
        </is>
      </c>
      <c r="F5" s="5" t="n">
        <v>-145</v>
      </c>
    </row>
    <row r="6">
      <c r="A6" s="4" t="inlineStr">
        <is>
          <t>Repurchase of Treasury Stock, shares</t>
        </is>
      </c>
      <c r="B6" s="4" t="inlineStr">
        <is>
          <t xml:space="preserve"> </t>
        </is>
      </c>
      <c r="C6" s="5" t="n">
        <v>44729</v>
      </c>
    </row>
    <row r="7">
      <c r="A7" s="4" t="inlineStr">
        <is>
          <t>Dividends on Series A preferred stock</t>
        </is>
      </c>
      <c r="B7" s="4" t="inlineStr">
        <is>
          <t xml:space="preserve"> </t>
        </is>
      </c>
      <c r="C7" s="4" t="inlineStr">
        <is>
          <t xml:space="preserve"> </t>
        </is>
      </c>
      <c r="D7" s="5" t="n">
        <v>-1644</v>
      </c>
      <c r="E7" s="4" t="inlineStr">
        <is>
          <t xml:space="preserve"> </t>
        </is>
      </c>
      <c r="F7" s="5" t="n">
        <v>-1644</v>
      </c>
    </row>
    <row r="8">
      <c r="A8" s="4" t="inlineStr">
        <is>
          <t>Net income</t>
        </is>
      </c>
      <c r="B8" s="4" t="inlineStr">
        <is>
          <t xml:space="preserve"> </t>
        </is>
      </c>
      <c r="C8" s="4" t="inlineStr">
        <is>
          <t xml:space="preserve"> </t>
        </is>
      </c>
      <c r="D8" s="4" t="inlineStr">
        <is>
          <t xml:space="preserve"> </t>
        </is>
      </c>
      <c r="E8" s="5" t="n">
        <v>3399</v>
      </c>
      <c r="F8" s="5" t="n">
        <v>3399</v>
      </c>
    </row>
    <row r="9">
      <c r="A9" s="4" t="inlineStr">
        <is>
          <t>Balance at Mar. 31, 2020</t>
        </is>
      </c>
      <c r="B9" s="4" t="inlineStr">
        <is>
          <t xml:space="preserve"> </t>
        </is>
      </c>
      <c r="C9" s="6" t="n">
        <v>-459</v>
      </c>
      <c r="D9" s="5" t="n">
        <v>69231</v>
      </c>
      <c r="E9" s="5" t="n">
        <v>8201</v>
      </c>
      <c r="F9" s="5" t="n">
        <v>76973</v>
      </c>
    </row>
    <row r="10">
      <c r="A10" s="4" t="inlineStr">
        <is>
          <t>Balance, shares at Mar. 31, 2020</t>
        </is>
      </c>
      <c r="B10" s="5" t="n">
        <v>8506666</v>
      </c>
      <c r="C10" s="5" t="n">
        <v>122729</v>
      </c>
    </row>
    <row r="11">
      <c r="A11" s="4" t="inlineStr">
        <is>
          <t>Balance at Dec. 31, 2020</t>
        </is>
      </c>
      <c r="B11" s="4" t="inlineStr">
        <is>
          <t xml:space="preserve"> </t>
        </is>
      </c>
      <c r="C11" s="6" t="n">
        <v>-499</v>
      </c>
      <c r="D11" s="5" t="n">
        <v>71226</v>
      </c>
      <c r="E11" s="5" t="n">
        <v>14789</v>
      </c>
      <c r="F11" s="5" t="n">
        <v>85516</v>
      </c>
    </row>
    <row r="12">
      <c r="A12" s="4" t="inlineStr">
        <is>
          <t>Balance, shares at Dec. 31, 2020</t>
        </is>
      </c>
      <c r="B12" s="5" t="n">
        <v>9656041</v>
      </c>
      <c r="C12" s="5" t="n">
        <v>141299</v>
      </c>
    </row>
    <row r="13">
      <c r="A13" s="4" t="inlineStr">
        <is>
          <t>Stock-based compensation</t>
        </is>
      </c>
      <c r="B13" s="4" t="inlineStr">
        <is>
          <t xml:space="preserve"> </t>
        </is>
      </c>
      <c r="C13" s="4" t="inlineStr">
        <is>
          <t xml:space="preserve"> </t>
        </is>
      </c>
      <c r="D13" s="5" t="n">
        <v>372</v>
      </c>
      <c r="E13" s="4" t="inlineStr">
        <is>
          <t xml:space="preserve"> </t>
        </is>
      </c>
      <c r="F13" s="5" t="n">
        <v>372</v>
      </c>
    </row>
    <row r="14">
      <c r="A14" s="4" t="inlineStr">
        <is>
          <t>Shares issued pursuant to the Employee Stock Purchase Plan, shares</t>
        </is>
      </c>
      <c r="B14" s="5" t="n">
        <v>51437</v>
      </c>
    </row>
    <row r="15">
      <c r="A15" s="4" t="inlineStr">
        <is>
          <t>Conversion of warrants and options</t>
        </is>
      </c>
      <c r="B15" s="4" t="inlineStr">
        <is>
          <t xml:space="preserve"> </t>
        </is>
      </c>
      <c r="C15" s="4" t="inlineStr">
        <is>
          <t xml:space="preserve"> </t>
        </is>
      </c>
      <c r="D15" s="5" t="n">
        <v>21687</v>
      </c>
      <c r="E15" s="4" t="inlineStr">
        <is>
          <t xml:space="preserve"> </t>
        </is>
      </c>
      <c r="F15" s="5" t="n">
        <v>21687</v>
      </c>
    </row>
    <row r="16">
      <c r="A16" s="4" t="inlineStr">
        <is>
          <t>Conversion of warrants and options, shares</t>
        </is>
      </c>
      <c r="B16" s="5" t="n">
        <v>1049915</v>
      </c>
    </row>
    <row r="17">
      <c r="A17" s="4" t="inlineStr">
        <is>
          <t>Dividends on Series A preferred stock</t>
        </is>
      </c>
      <c r="B17" s="4" t="inlineStr">
        <is>
          <t xml:space="preserve"> </t>
        </is>
      </c>
      <c r="C17" s="4" t="inlineStr">
        <is>
          <t xml:space="preserve"> </t>
        </is>
      </c>
      <c r="D17" s="5" t="n">
        <v>-1184</v>
      </c>
      <c r="E17" s="4" t="inlineStr">
        <is>
          <t xml:space="preserve"> </t>
        </is>
      </c>
      <c r="F17" s="5" t="n">
        <v>-1184</v>
      </c>
    </row>
    <row r="18">
      <c r="A18" s="4" t="inlineStr">
        <is>
          <t>Net income</t>
        </is>
      </c>
      <c r="B18" s="4" t="inlineStr">
        <is>
          <t xml:space="preserve"> </t>
        </is>
      </c>
      <c r="C18" s="4" t="inlineStr">
        <is>
          <t xml:space="preserve"> </t>
        </is>
      </c>
      <c r="D18" s="4" t="inlineStr">
        <is>
          <t xml:space="preserve"> </t>
        </is>
      </c>
      <c r="E18" s="5" t="n">
        <v>8844</v>
      </c>
      <c r="F18" s="5" t="n">
        <v>8844</v>
      </c>
    </row>
    <row r="19">
      <c r="A19" s="4" t="inlineStr">
        <is>
          <t>Balance at Mar. 31, 2021</t>
        </is>
      </c>
      <c r="B19" s="4" t="inlineStr">
        <is>
          <t xml:space="preserve"> </t>
        </is>
      </c>
      <c r="C19" s="6" t="n">
        <v>-499</v>
      </c>
      <c r="D19" s="6" t="n">
        <v>92101</v>
      </c>
      <c r="E19" s="6" t="n">
        <v>23633</v>
      </c>
      <c r="F19" s="6" t="n">
        <v>115235</v>
      </c>
    </row>
    <row r="20">
      <c r="A20" s="4" t="inlineStr">
        <is>
          <t>Balance, shares at Mar. 31, 2021</t>
        </is>
      </c>
      <c r="B20" s="5" t="n">
        <v>10757393</v>
      </c>
      <c r="C20" s="5" t="n">
        <v>141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Schedule of Fair Value Adjustments for the Private Warrants Liabilities (Details) - USD ($) $ in Thousands</t>
        </is>
      </c>
      <c r="B1" s="2" t="inlineStr">
        <is>
          <t>Mar. 31, 2021</t>
        </is>
      </c>
      <c r="C1" s="2" t="inlineStr">
        <is>
          <t>Dec. 31, 2020</t>
        </is>
      </c>
      <c r="D1" s="2" t="inlineStr">
        <is>
          <t>Mar. 31, 2020</t>
        </is>
      </c>
    </row>
    <row r="2">
      <c r="A2" s="4" t="inlineStr">
        <is>
          <t>Warrant</t>
        </is>
      </c>
      <c r="B2" s="6" t="n">
        <v>11949</v>
      </c>
      <c r="C2" s="6" t="n">
        <v>15096</v>
      </c>
      <c r="D2" s="6" t="n">
        <v>335</v>
      </c>
    </row>
    <row r="3">
      <c r="A3" s="4" t="inlineStr">
        <is>
          <t>Private Warrant [Member]</t>
        </is>
      </c>
    </row>
    <row r="4">
      <c r="A4" s="4" t="inlineStr">
        <is>
          <t>Warrant</t>
        </is>
      </c>
      <c r="B4" s="5" t="n">
        <v>1534</v>
      </c>
      <c r="C4" s="5" t="n">
        <v>1380</v>
      </c>
    </row>
    <row r="5">
      <c r="A5" s="4" t="inlineStr">
        <is>
          <t>PIPE Warrants [Member]</t>
        </is>
      </c>
    </row>
    <row r="6">
      <c r="A6" s="4" t="inlineStr">
        <is>
          <t>Warrant</t>
        </is>
      </c>
      <c r="B6" s="5" t="n">
        <v>10415</v>
      </c>
      <c r="C6" s="5" t="n">
        <v>13716</v>
      </c>
    </row>
    <row r="7">
      <c r="A7" s="4" t="inlineStr">
        <is>
          <t>Fair Value Inputs Level1 [Member]</t>
        </is>
      </c>
    </row>
    <row r="8">
      <c r="A8" s="4" t="inlineStr">
        <is>
          <t>Warrant</t>
        </is>
      </c>
      <c r="B8" s="4" t="inlineStr">
        <is>
          <t xml:space="preserve"> </t>
        </is>
      </c>
      <c r="C8" s="5" t="n">
        <v>13716</v>
      </c>
    </row>
    <row r="9">
      <c r="A9" s="4" t="inlineStr">
        <is>
          <t>Fair Value Inputs Level1 [Member] | Private Warrant [Member]</t>
        </is>
      </c>
    </row>
    <row r="10">
      <c r="A10" s="4" t="inlineStr">
        <is>
          <t>Warrant</t>
        </is>
      </c>
      <c r="B10" s="4" t="inlineStr">
        <is>
          <t xml:space="preserve"> </t>
        </is>
      </c>
      <c r="C10" s="4" t="inlineStr">
        <is>
          <t xml:space="preserve"> </t>
        </is>
      </c>
    </row>
    <row r="11">
      <c r="A11" s="4" t="inlineStr">
        <is>
          <t>Fair Value Inputs Level1 [Member] | PIPE Warrants [Member]</t>
        </is>
      </c>
    </row>
    <row r="12">
      <c r="A12" s="4" t="inlineStr">
        <is>
          <t>Warrant</t>
        </is>
      </c>
      <c r="B12" s="5" t="n">
        <v>10415</v>
      </c>
      <c r="C12" s="5" t="n">
        <v>13716</v>
      </c>
    </row>
    <row r="13">
      <c r="A13" s="4" t="inlineStr">
        <is>
          <t>Fair Value Inputs Level 2 [Member]</t>
        </is>
      </c>
    </row>
    <row r="14">
      <c r="A14" s="4" t="inlineStr">
        <is>
          <t>Warrant</t>
        </is>
      </c>
      <c r="B14" s="5" t="n">
        <v>10415</v>
      </c>
      <c r="C14" s="4" t="inlineStr">
        <is>
          <t xml:space="preserve"> </t>
        </is>
      </c>
    </row>
    <row r="15">
      <c r="A15" s="4" t="inlineStr">
        <is>
          <t>Fair Value Inputs Level 2 [Member] | Private Warrant [Member]</t>
        </is>
      </c>
    </row>
    <row r="16">
      <c r="A16" s="4" t="inlineStr">
        <is>
          <t>Warrant</t>
        </is>
      </c>
      <c r="B16" s="4" t="inlineStr">
        <is>
          <t xml:space="preserve"> </t>
        </is>
      </c>
      <c r="C16" s="4" t="inlineStr">
        <is>
          <t xml:space="preserve"> </t>
        </is>
      </c>
    </row>
    <row r="17">
      <c r="A17" s="4" t="inlineStr">
        <is>
          <t>Fair Value Inputs Level 2 [Member] | PIPE Warrants [Member]</t>
        </is>
      </c>
    </row>
    <row r="18">
      <c r="A18" s="4" t="inlineStr">
        <is>
          <t>Warrant</t>
        </is>
      </c>
      <c r="B18" s="4" t="inlineStr">
        <is>
          <t xml:space="preserve"> </t>
        </is>
      </c>
      <c r="C18" s="4" t="inlineStr">
        <is>
          <t xml:space="preserve"> </t>
        </is>
      </c>
    </row>
    <row r="19">
      <c r="A19" s="4" t="inlineStr">
        <is>
          <t>Fair Value Inputs Level 3 [Member]</t>
        </is>
      </c>
    </row>
    <row r="20">
      <c r="A20" s="4" t="inlineStr">
        <is>
          <t>Warrant</t>
        </is>
      </c>
      <c r="B20" s="5" t="n">
        <v>1534</v>
      </c>
      <c r="C20" s="5" t="n">
        <v>1380</v>
      </c>
    </row>
    <row r="21">
      <c r="A21" s="4" t="inlineStr">
        <is>
          <t>Fair Value Inputs Level 3 [Member] | Private Warrant [Member]</t>
        </is>
      </c>
    </row>
    <row r="22">
      <c r="A22" s="4" t="inlineStr">
        <is>
          <t>Warrant</t>
        </is>
      </c>
      <c r="B22" s="5" t="n">
        <v>1534</v>
      </c>
      <c r="C22" s="5" t="n">
        <v>1380</v>
      </c>
    </row>
    <row r="23">
      <c r="A23" s="4" t="inlineStr">
        <is>
          <t>Fair Value Inputs Level 3 [Member] | PIPE Warrants [Member]</t>
        </is>
      </c>
    </row>
    <row r="24">
      <c r="A24" s="4" t="inlineStr">
        <is>
          <t>Warrant</t>
        </is>
      </c>
      <c r="B24" s="4" t="inlineStr">
        <is>
          <t xml:space="preserve"> </t>
        </is>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s - Schedule of Fair Value Measurements (Details)</t>
        </is>
      </c>
      <c r="B1" s="2" t="inlineStr">
        <is>
          <t>3 Months Ended</t>
        </is>
      </c>
      <c r="C1" s="2" t="inlineStr">
        <is>
          <t>12 Months Ended</t>
        </is>
      </c>
    </row>
    <row r="2">
      <c r="B2" s="2" t="inlineStr">
        <is>
          <t>Mar. 31, 2021$ / shares</t>
        </is>
      </c>
      <c r="C2" s="2" t="inlineStr">
        <is>
          <t>Dec. 31, 2020$ / shares</t>
        </is>
      </c>
    </row>
    <row r="3">
      <c r="A3" s="4" t="inlineStr">
        <is>
          <t>Measurement Input, Stock Price [Member]</t>
        </is>
      </c>
    </row>
    <row r="4">
      <c r="A4" s="4" t="inlineStr">
        <is>
          <t>Fair value liabilities, measurement input, price per share</t>
        </is>
      </c>
      <c r="B4" s="7" t="n">
        <v>0.1781</v>
      </c>
      <c r="C4" s="8" t="n">
        <v>16.25</v>
      </c>
    </row>
    <row r="5">
      <c r="A5" s="4" t="inlineStr">
        <is>
          <t>Measurement Input Strike Price [Member]</t>
        </is>
      </c>
    </row>
    <row r="6">
      <c r="A6" s="4" t="inlineStr">
        <is>
          <t>Fair value liabilities, measurement input, price per share</t>
        </is>
      </c>
      <c r="B6" s="7" t="n">
        <v>0.115</v>
      </c>
      <c r="C6" s="8" t="n">
        <v>11.5</v>
      </c>
    </row>
    <row r="7">
      <c r="A7" s="4" t="inlineStr">
        <is>
          <t>Measurement Input, Expected life [Member]</t>
        </is>
      </c>
    </row>
    <row r="8">
      <c r="A8" s="4" t="inlineStr">
        <is>
          <t>Fair value liabilities, measurement input, term</t>
        </is>
      </c>
      <c r="B8" s="4" t="inlineStr">
        <is>
          <t>1 year 11 months 15 days</t>
        </is>
      </c>
      <c r="C8" s="4" t="inlineStr">
        <is>
          <t>2 years 2 months 12 days</t>
        </is>
      </c>
    </row>
    <row r="9">
      <c r="A9" s="4" t="inlineStr">
        <is>
          <t>Measurement Input Price Volatility [Member]</t>
        </is>
      </c>
    </row>
    <row r="10">
      <c r="A10" s="4" t="inlineStr">
        <is>
          <t>Fair value liabilities, measurement input, percentage</t>
        </is>
      </c>
      <c r="B10" s="12" t="n">
        <v>81.5</v>
      </c>
      <c r="C10" s="12" t="n">
        <v>81.2</v>
      </c>
    </row>
    <row r="11">
      <c r="A11" s="4" t="inlineStr">
        <is>
          <t>Measurement Input Risk Free Interest Rate [Member]</t>
        </is>
      </c>
    </row>
    <row r="12">
      <c r="A12" s="4" t="inlineStr">
        <is>
          <t>Fair value liabilities, measurement input, percentage</t>
        </is>
      </c>
      <c r="B12" s="9" t="n">
        <v>0.16</v>
      </c>
      <c r="C12" s="9" t="n">
        <v>0.14</v>
      </c>
    </row>
    <row r="13">
      <c r="A13" s="4" t="inlineStr">
        <is>
          <t>Expected Dividend Yield [Member]</t>
        </is>
      </c>
    </row>
    <row r="14">
      <c r="A14" s="4" t="inlineStr">
        <is>
          <t>Fair value liabilities, measurement input, percentage</t>
        </is>
      </c>
      <c r="B14" s="5" t="n">
        <v>0</v>
      </c>
      <c r="C14" s="5" t="n">
        <v>0</v>
      </c>
    </row>
    <row r="15">
      <c r="A15" s="4" t="inlineStr">
        <is>
          <t>Measurement Input, Fair Value of Warrants[Member]</t>
        </is>
      </c>
    </row>
    <row r="16">
      <c r="A16" s="4" t="inlineStr">
        <is>
          <t>Fair value liabilities, measurement input, price per share</t>
        </is>
      </c>
      <c r="B16" s="7" t="n">
        <v>0.0495</v>
      </c>
      <c r="C16" s="7" t="n">
        <v>0.04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s - Schedule of Fair Value Measured Liabilities (Details) $ in Thousands</t>
        </is>
      </c>
      <c r="B1" s="2" t="inlineStr">
        <is>
          <t>3 Months Ended</t>
        </is>
      </c>
    </row>
    <row r="2">
      <c r="B2" s="2" t="inlineStr">
        <is>
          <t>Mar. 31, 2021USD ($)</t>
        </is>
      </c>
    </row>
    <row r="3">
      <c r="A3" s="4" t="inlineStr">
        <is>
          <t>PIPE Warrants [Member]</t>
        </is>
      </c>
    </row>
    <row r="4">
      <c r="A4" s="4" t="inlineStr">
        <is>
          <t>Fair value beginning</t>
        </is>
      </c>
      <c r="B4" s="6" t="n">
        <v>13717</v>
      </c>
    </row>
    <row r="5">
      <c r="A5" s="4" t="inlineStr">
        <is>
          <t>Exercise or conversion</t>
        </is>
      </c>
      <c r="B5" s="5" t="n">
        <v>-9615</v>
      </c>
    </row>
    <row r="6">
      <c r="A6" s="4" t="inlineStr">
        <is>
          <t>Measurement adjustment</t>
        </is>
      </c>
      <c r="B6" s="5" t="n">
        <v>6313</v>
      </c>
    </row>
    <row r="7">
      <c r="A7" s="4" t="inlineStr">
        <is>
          <t>Fair value ending</t>
        </is>
      </c>
      <c r="B7" s="5" t="n">
        <v>10415</v>
      </c>
    </row>
    <row r="8">
      <c r="A8" s="4" t="inlineStr">
        <is>
          <t>Private Warrants [Member]</t>
        </is>
      </c>
    </row>
    <row r="9">
      <c r="A9" s="4" t="inlineStr">
        <is>
          <t>Fair value beginning</t>
        </is>
      </c>
      <c r="B9" s="5" t="n">
        <v>1379</v>
      </c>
    </row>
    <row r="10">
      <c r="A10" s="4" t="inlineStr">
        <is>
          <t>Exercise or conversion</t>
        </is>
      </c>
      <c r="B10" s="4" t="inlineStr">
        <is>
          <t xml:space="preserve"> </t>
        </is>
      </c>
    </row>
    <row r="11">
      <c r="A11" s="4" t="inlineStr">
        <is>
          <t>Measurement adjustment</t>
        </is>
      </c>
      <c r="B11" s="5" t="n">
        <v>155</v>
      </c>
    </row>
    <row r="12">
      <c r="A12" s="4" t="inlineStr">
        <is>
          <t>Fair value ending</t>
        </is>
      </c>
      <c r="B12" s="6" t="n">
        <v>15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844</v>
      </c>
      <c r="C4" s="6" t="n">
        <v>3399</v>
      </c>
    </row>
    <row r="5">
      <c r="A5" s="3" t="inlineStr">
        <is>
          <t>Adjustments to reconcile net income to net cash provided by operating activities:</t>
        </is>
      </c>
    </row>
    <row r="6">
      <c r="A6" s="4" t="inlineStr">
        <is>
          <t>Stock based compensation</t>
        </is>
      </c>
      <c r="B6" s="5" t="n">
        <v>372</v>
      </c>
      <c r="C6" s="5" t="n">
        <v>680</v>
      </c>
    </row>
    <row r="7">
      <c r="A7" s="4" t="inlineStr">
        <is>
          <t>Bad debt expense</t>
        </is>
      </c>
      <c r="B7" s="5" t="n">
        <v>2</v>
      </c>
      <c r="C7" s="5" t="n">
        <v>7</v>
      </c>
    </row>
    <row r="8">
      <c r="A8" s="4" t="inlineStr">
        <is>
          <t>Depreciation and amortization of property and equipment</t>
        </is>
      </c>
      <c r="B8" s="5" t="n">
        <v>1944</v>
      </c>
      <c r="C8" s="5" t="n">
        <v>1589</v>
      </c>
    </row>
    <row r="9">
      <c r="A9" s="4" t="inlineStr">
        <is>
          <t>Amortization of intangible assets</t>
        </is>
      </c>
      <c r="B9" s="5" t="n">
        <v>1281</v>
      </c>
      <c r="C9" s="5" t="n">
        <v>1048</v>
      </c>
    </row>
    <row r="10">
      <c r="A10" s="4" t="inlineStr">
        <is>
          <t>Amortization of debt discount</t>
        </is>
      </c>
      <c r="B10" s="5" t="n">
        <v>43</v>
      </c>
      <c r="C10" s="5" t="n">
        <v>43</v>
      </c>
    </row>
    <row r="11">
      <c r="A11" s="4" t="inlineStr">
        <is>
          <t>Non-cash lease expense</t>
        </is>
      </c>
      <c r="B11" s="5" t="n">
        <v>11</v>
      </c>
      <c r="C11" s="5" t="n">
        <v>-108</v>
      </c>
    </row>
    <row r="12">
      <c r="A12" s="4" t="inlineStr">
        <is>
          <t>Gain (loss) on sale of property and equipment</t>
        </is>
      </c>
      <c r="B12" s="5" t="n">
        <v>-3</v>
      </c>
      <c r="C12" s="5" t="n">
        <v>2</v>
      </c>
    </row>
    <row r="13">
      <c r="A13" s="4" t="inlineStr">
        <is>
          <t>PPP loan forgiveness</t>
        </is>
      </c>
      <c r="B13" s="5" t="n">
        <v>-478</v>
      </c>
      <c r="C13" s="4" t="inlineStr">
        <is>
          <t xml:space="preserve"> </t>
        </is>
      </c>
    </row>
    <row r="14">
      <c r="A14" s="4" t="inlineStr">
        <is>
          <t>Change in fair value of warrant liabilities</t>
        </is>
      </c>
      <c r="B14" s="5" t="n">
        <v>-6468</v>
      </c>
      <c r="C14" s="5" t="n">
        <v>412</v>
      </c>
    </row>
    <row r="15">
      <c r="A15" s="4" t="inlineStr">
        <is>
          <t>Inducement loss on warrant conversion</t>
        </is>
      </c>
      <c r="B15" s="5" t="n">
        <v>246</v>
      </c>
      <c r="C15" s="4" t="inlineStr">
        <is>
          <t xml:space="preserve"> </t>
        </is>
      </c>
    </row>
    <row r="16">
      <c r="A16" s="3" t="inlineStr">
        <is>
          <t>Changes in operating assets and liabilities:</t>
        </is>
      </c>
    </row>
    <row r="17">
      <c r="A17" s="4" t="inlineStr">
        <is>
          <t>Receivables</t>
        </is>
      </c>
      <c r="B17" s="5" t="n">
        <v>-10343</v>
      </c>
      <c r="C17" s="5" t="n">
        <v>-455</v>
      </c>
    </row>
    <row r="18">
      <c r="A18" s="4" t="inlineStr">
        <is>
          <t>Inventories</t>
        </is>
      </c>
      <c r="B18" s="5" t="n">
        <v>6946</v>
      </c>
      <c r="C18" s="5" t="n">
        <v>7580</v>
      </c>
    </row>
    <row r="19">
      <c r="A19" s="4" t="inlineStr">
        <is>
          <t>Prepaid expenses and other</t>
        </is>
      </c>
      <c r="B19" s="5" t="n">
        <v>-737</v>
      </c>
      <c r="C19" s="5" t="n">
        <v>-46</v>
      </c>
    </row>
    <row r="20">
      <c r="A20" s="4" t="inlineStr">
        <is>
          <t>Income tax receivable/payable</t>
        </is>
      </c>
      <c r="B20" s="5" t="n">
        <v>5477</v>
      </c>
      <c r="C20" s="5" t="n">
        <v>1300</v>
      </c>
    </row>
    <row r="21">
      <c r="A21" s="4" t="inlineStr">
        <is>
          <t>Other assets</t>
        </is>
      </c>
      <c r="B21" s="5" t="n">
        <v>-49</v>
      </c>
      <c r="C21" s="5" t="n">
        <v>-17</v>
      </c>
    </row>
    <row r="22">
      <c r="A22" s="4" t="inlineStr">
        <is>
          <t>Accounts payable, accrued expenses and other current liabilities</t>
        </is>
      </c>
      <c r="B22" s="5" t="n">
        <v>4799</v>
      </c>
      <c r="C22" s="5" t="n">
        <v>1793</v>
      </c>
    </row>
    <row r="23">
      <c r="A23" s="4" t="inlineStr">
        <is>
          <t>Operating lease liability</t>
        </is>
      </c>
      <c r="B23" s="4" t="inlineStr">
        <is>
          <t xml:space="preserve"> </t>
        </is>
      </c>
      <c r="C23" s="5" t="n">
        <v>-276</v>
      </c>
    </row>
    <row r="24">
      <c r="A24" s="4" t="inlineStr">
        <is>
          <t>Total Adjustments</t>
        </is>
      </c>
      <c r="B24" s="5" t="n">
        <v>15979</v>
      </c>
      <c r="C24" s="5" t="n">
        <v>12728</v>
      </c>
    </row>
    <row r="25">
      <c r="A25" s="4" t="inlineStr">
        <is>
          <t>Net Cash Provided By Operating Activities</t>
        </is>
      </c>
      <c r="B25" s="5" t="n">
        <v>24823</v>
      </c>
      <c r="C25" s="5" t="n">
        <v>16127</v>
      </c>
    </row>
    <row r="26">
      <c r="A26" s="3" t="inlineStr">
        <is>
          <t>Cash Flows From Investing Activities</t>
        </is>
      </c>
    </row>
    <row r="27">
      <c r="A27" s="4" t="inlineStr">
        <is>
          <t>Cash paid for acquisitions</t>
        </is>
      </c>
      <c r="B27" s="5" t="n">
        <v>-4302</v>
      </c>
      <c r="C27" s="4" t="inlineStr">
        <is>
          <t xml:space="preserve"> </t>
        </is>
      </c>
    </row>
    <row r="28">
      <c r="A28" s="4" t="inlineStr">
        <is>
          <t>Proceeds from sales of property and equipment</t>
        </is>
      </c>
      <c r="B28" s="5" t="n">
        <v>3</v>
      </c>
      <c r="C28" s="5" t="n">
        <v>4932</v>
      </c>
    </row>
    <row r="29">
      <c r="A29" s="4" t="inlineStr">
        <is>
          <t>Purchases of property and equipment</t>
        </is>
      </c>
      <c r="B29" s="5" t="n">
        <v>-1868</v>
      </c>
      <c r="C29" s="5" t="n">
        <v>-1774</v>
      </c>
    </row>
    <row r="30">
      <c r="A30" s="4" t="inlineStr">
        <is>
          <t>Net Cash Used In Investing Activities</t>
        </is>
      </c>
      <c r="B30" s="5" t="n">
        <v>-6167</v>
      </c>
      <c r="C30" s="5" t="n">
        <v>3158</v>
      </c>
    </row>
    <row r="31">
      <c r="A31" s="3" t="inlineStr">
        <is>
          <t>Cash Flows From Financing Activities</t>
        </is>
      </c>
    </row>
    <row r="32">
      <c r="A32" s="4" t="inlineStr">
        <is>
          <t>Net repayments under M&amp;T bank floor plan</t>
        </is>
      </c>
      <c r="B32" s="5" t="n">
        <v>-15028</v>
      </c>
      <c r="C32" s="5" t="n">
        <v>-10554</v>
      </c>
    </row>
    <row r="33">
      <c r="A33" s="4" t="inlineStr">
        <is>
          <t>Borrowings under Houston mortgage with M&amp;T bank</t>
        </is>
      </c>
      <c r="B33" s="4" t="inlineStr">
        <is>
          <t xml:space="preserve"> </t>
        </is>
      </c>
      <c r="C33" s="5" t="n">
        <v>5005</v>
      </c>
    </row>
    <row r="34">
      <c r="A34" s="4" t="inlineStr">
        <is>
          <t>Repayment of long term debt with M&amp;T bank</t>
        </is>
      </c>
      <c r="B34" s="5" t="n">
        <v>-802</v>
      </c>
      <c r="C34" s="5" t="n">
        <v>-725</v>
      </c>
    </row>
    <row r="35">
      <c r="A35" s="4" t="inlineStr">
        <is>
          <t>Proceeds from financing liability</t>
        </is>
      </c>
      <c r="B35" s="5" t="n">
        <v>3688</v>
      </c>
      <c r="C35" s="4" t="inlineStr">
        <is>
          <t xml:space="preserve"> </t>
        </is>
      </c>
    </row>
    <row r="36">
      <c r="A36" s="4" t="inlineStr">
        <is>
          <t>Repayments of financing liability</t>
        </is>
      </c>
      <c r="B36" s="5" t="n">
        <v>-344</v>
      </c>
      <c r="C36" s="5" t="n">
        <v>-226</v>
      </c>
    </row>
    <row r="37">
      <c r="A37" s="4" t="inlineStr">
        <is>
          <t>Payment of dividends on Series A preferred stock</t>
        </is>
      </c>
      <c r="B37" s="5" t="n">
        <v>-1210</v>
      </c>
      <c r="C37" s="4" t="inlineStr">
        <is>
          <t xml:space="preserve"> </t>
        </is>
      </c>
    </row>
    <row r="38">
      <c r="A38" s="4" t="inlineStr">
        <is>
          <t>Repurchase of Treasury Stock</t>
        </is>
      </c>
      <c r="B38" s="4" t="inlineStr">
        <is>
          <t xml:space="preserve"> </t>
        </is>
      </c>
      <c r="C38" s="5" t="n">
        <v>-145</v>
      </c>
    </row>
    <row r="39">
      <c r="A39" s="4" t="inlineStr">
        <is>
          <t>Proceeds from exercise of warrants</t>
        </is>
      </c>
      <c r="B39" s="5" t="n">
        <v>11582</v>
      </c>
      <c r="C39" s="4" t="inlineStr">
        <is>
          <t xml:space="preserve"> </t>
        </is>
      </c>
    </row>
    <row r="40">
      <c r="A40" s="4" t="inlineStr">
        <is>
          <t>Proceeds from exercise of stock options</t>
        </is>
      </c>
      <c r="B40" s="5" t="n">
        <v>244</v>
      </c>
      <c r="C40" s="4" t="inlineStr">
        <is>
          <t xml:space="preserve"> </t>
        </is>
      </c>
    </row>
    <row r="41">
      <c r="A41" s="4" t="inlineStr">
        <is>
          <t>Repayments of acquisition notes payable</t>
        </is>
      </c>
      <c r="B41" s="5" t="n">
        <v>-801</v>
      </c>
      <c r="C41" s="5" t="n">
        <v>-761</v>
      </c>
    </row>
    <row r="42">
      <c r="A42" s="4" t="inlineStr">
        <is>
          <t>Loan issuance costs</t>
        </is>
      </c>
      <c r="B42" s="5" t="n">
        <v>-28</v>
      </c>
      <c r="C42" s="5" t="n">
        <v>-68</v>
      </c>
    </row>
    <row r="43">
      <c r="A43" s="4" t="inlineStr">
        <is>
          <t>Net Cash Used In Financing Activities</t>
        </is>
      </c>
      <c r="B43" s="5" t="n">
        <v>-2699</v>
      </c>
      <c r="C43" s="5" t="n">
        <v>-7474</v>
      </c>
    </row>
    <row r="44">
      <c r="A44" s="4" t="inlineStr">
        <is>
          <t>Net Increase In Cash</t>
        </is>
      </c>
      <c r="B44" s="5" t="n">
        <v>15957</v>
      </c>
      <c r="C44" s="5" t="n">
        <v>11811</v>
      </c>
    </row>
    <row r="45">
      <c r="A45" s="4" t="inlineStr">
        <is>
          <t>Cash - Beginning</t>
        </is>
      </c>
      <c r="B45" s="5" t="n">
        <v>63512</v>
      </c>
      <c r="C45" s="5" t="n">
        <v>31458</v>
      </c>
    </row>
    <row r="46">
      <c r="A46" s="4" t="inlineStr">
        <is>
          <t>Cash - Ending</t>
        </is>
      </c>
      <c r="B46" s="5" t="n">
        <v>79469</v>
      </c>
      <c r="C46" s="5" t="n">
        <v>43269</v>
      </c>
    </row>
    <row r="47">
      <c r="A47" s="3" t="inlineStr">
        <is>
          <t>Supplemental Disclosures of Cash Flow Information:</t>
        </is>
      </c>
    </row>
    <row r="48">
      <c r="A48" s="4" t="inlineStr">
        <is>
          <t>Cash paid during the period for interest</t>
        </is>
      </c>
      <c r="B48" s="5" t="n">
        <v>1802</v>
      </c>
      <c r="C48" s="5" t="n">
        <v>2592</v>
      </c>
    </row>
    <row r="49">
      <c r="A49" s="4" t="inlineStr">
        <is>
          <t>Cash paid during the period for income taxes net of refunds received</t>
        </is>
      </c>
      <c r="B49" s="4" t="inlineStr">
        <is>
          <t xml:space="preserve"> </t>
        </is>
      </c>
      <c r="C49" s="4" t="inlineStr">
        <is>
          <t xml:space="preserve"> </t>
        </is>
      </c>
    </row>
    <row r="50">
      <c r="A50" s="3" t="inlineStr">
        <is>
          <t>Non-Cash Investing and Financing Activities</t>
        </is>
      </c>
    </row>
    <row r="51">
      <c r="A51" s="4" t="inlineStr">
        <is>
          <t>Accrued dividends on Series A Preferred Stock</t>
        </is>
      </c>
      <c r="B51" s="5" t="n">
        <v>1184</v>
      </c>
      <c r="C51" s="5" t="n">
        <v>1644</v>
      </c>
    </row>
    <row r="52">
      <c r="A52" s="4" t="inlineStr">
        <is>
          <t>Operating lease assets - ASC 842 adoption</t>
        </is>
      </c>
      <c r="B52" s="4" t="inlineStr">
        <is>
          <t xml:space="preserve"> </t>
        </is>
      </c>
      <c r="C52" s="5" t="n">
        <v>-17781</v>
      </c>
    </row>
    <row r="53">
      <c r="A53" s="4" t="inlineStr">
        <is>
          <t>Operating lease liabilities - ASC 842 adoption</t>
        </is>
      </c>
      <c r="B53" s="4" t="inlineStr">
        <is>
          <t xml:space="preserve"> </t>
        </is>
      </c>
      <c r="C53" s="5" t="n">
        <v>17845</v>
      </c>
    </row>
    <row r="54">
      <c r="A54" s="4" t="inlineStr">
        <is>
          <t>Operating lease assets</t>
        </is>
      </c>
      <c r="B54" s="5" t="n">
        <v>-388</v>
      </c>
      <c r="C54" s="4" t="inlineStr">
        <is>
          <t xml:space="preserve"> </t>
        </is>
      </c>
    </row>
    <row r="55">
      <c r="A55" s="4" t="inlineStr">
        <is>
          <t>Operating lease liabilities</t>
        </is>
      </c>
      <c r="B55" s="5" t="n">
        <v>388</v>
      </c>
      <c r="C55" s="4" t="inlineStr">
        <is>
          <t xml:space="preserve"> </t>
        </is>
      </c>
    </row>
    <row r="56">
      <c r="A56" s="4" t="inlineStr">
        <is>
          <t>Net assets acquired in acquisitions</t>
        </is>
      </c>
      <c r="B56" s="6" t="n">
        <v>2161</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Lazydays Holdings, Inc. (the “Company”
or “Holdings”), a Delaware corporation,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a merger of Andina
with and into Holdco, with Holdco surviving, changing its name to Lazydays Holdings, Inc. and becoming a new public company (the “Redomestication
Merger”) and (ii) a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twelve locations including two in the state of Florida, two in the state
of Colorado, two in the state of Arizona, three in the state of Tennessee, one in the state of Minnesota and two in the state of Indiana.
Lazydays RV also has a dedicated service center location near Houston, Texas, which opened in February 2020. Through its subsidiaries,
Lazydays RV sells and services new and pre-owned RVs, and sells related parts and accessories. It also offers to its customers such ancillary
services as overnight campground and restaurant facilities. The Company also arranges financing and extended service contracts for vehicle
sales through third-party financing sources and extended warranty provi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0 and 2019 and for the years then
ended, included in the Annual Report on Form 10-K filed with the SEC on March 19, 2021. In the opinion of management, all adjustments
(consisting of normal recurring accruals) considered necessary for a fair presentation have been included. 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and Lazydays Land of Chicagoland, LLC
(collectively, the “Company”, “Lazydays” or “Successor”). All significant inter-company accounts and
transactions have been eliminated in consolidation. Restatement of Previously Reported
Financial Statements The notes included herein should
be read in conjunction with the Company’s restated audited consolidated financial statements included in the Company’s Annual
Report on Form 10-K/A filed with the SEC on June __, 2021 (the “2020 Form 10-K/A”). As previously disclosed in the 2020 Form
10-K/A, the Company restated its previously issued consolidated financial statements for the years ended December 31, 2020, 2019 and 2018
to make the necessary accounting adjustments related to warrant accounting. The Company has restated herein its condensed consolidated
financial statements for the quarter ended March 31, 2020 and related amounts within the accompanying footnotes to the condensed consolidated
financial statements. For the quarter ended March 31, 2020, restated net income is $3.4 million, an increase of $.4 million from
the previously disclosed net income of $3.0 million. The tables below set forth the
unaudited condensed consolidated balance sheet and condensed consolidated statement of operations originally reported, adjustments, and
the restated balances as of and for the three months ended March 31, 2020 and the condensed consolidated statement of cash flow amounts
originally reported, adjustments, and the restated balances for the three months ended March 31, 2020.
March 31, 2020 (unaudited)
As Previously Reported Restatement As Restated
Total Assets $ 428,130 $ - $ 428,130
Liabilities and Stockholder’ Equity
Total current liabilities $ 181,526 $ - 181,526
Financing liability, non-current portion, net of debt discount 68,158 - 68,158
Long term debt, non-current portion, net of debt discount 7,746 - 7,746
Operating lease liability, non-current portion 14,405 - 14,405
Deferred tax liability 16,450 - 16,450
Warrant liabilities - 335 335
Total liabilities 288,285 335 288,620
Commitments and Contingencies
Series A Convertible Preferred Stock; 600,000 shares, designated, issued, and outstanding as of December 31, 2020; liquidation preference of $60,000 as of December 31, 2020 62,537 - 62,537
Stockholders’ Equity
Preferred Stock, $0.0001 par value; 5,000,000 shares authorized; - - -
Common stock, $0.0001 par value; 100,000,000 shares authorized; 8,506,666 shares issued and outstanding at March 31, 2020 - - -
Additional paid-in capital 78,222 (8,991 ) 69,231
Treasury Stock, at cost, 122,729 shares at March 31, 2020 (459 ) - (459 )
(Accumulated deficit) Retained earnings (455 ) 8,656 8,201
Total stockholders’ equity 77,308 (335 ) 76,973
Total liabilities and stockholders’ equity $ 428,130 $ - $ 428,130
Three months ended March 31, 2020 (Unaudited)
As Previously Reported Restatement As Restated
Income from Operations $ 6,784 $ - $ 6,784
Other income/expenses
Loss on sale of property and equipment (2 ) - (2 )
Interest expense (2,495 ) - (2,495 )
Change in fair value of warrant liabilities - 412 412
Total other expense (2,497 ) 412 (2,085 )
Income before income tax expense 4,287 412 4,699
Income tax expense (1,300 ) - (1,300 )
Net income $ 2,987 $ 412 $ 3,399
Dividends of Series A Convertible Preferred Stock (1,644 ) - (1,644 )
Net income attributable to common stock and participating securities $ 1,343 $ 412 $ 1,755
EPS:
Basic and diluted income per share $ 0.08 $ 0.04 $ 0.12
Weighted average shares outstanding basic and diluted 9,757,036 9,757,036 9,757,036
Three Months Ended March 31, 2020
As Previously Reported Restatement As Restated
Net Income $ 2,987 $ 412 $ 3,399
Adjustments to reconcile net income to net cash provided by operating activities: 13,140 13,140
Change in fair value of warrant liabilities - (412 ) (412 )
Net cash provided by operating activities 16,127 - 16,127
Net cash provided by investing activities 3,158 - 3,158
Net cash used in financing activities (7,474 ) - (7,474 )
Net change in cash and cash equivalents 11,811 - 11,811
Cash - Beginning 31,458 - 31,458
Cash - Ending $ 43,269 $ - $ 43,269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 and fair value of warrant liabilities. 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Three months ended
March 31, 2021 March 31, 2020
New vehicle revenue $ 167,411 $ 102,444
Preowned vehicle revenue 77,470 64,744
Parts, accessories, and related services 10,261 10,765
Finance and insurance revenue 14,608 11,272
Campground and other revenue 1,243 1,629
Total $ 270,993 $ 190,854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Three months ended
March 31, 2021 March 31, 2020
Gross finance and insurance revenues $ 16,054 $ 12,583
Additions to charge-back allowance (1,446 ) (1,311 )
Net Finance Revenue $ 14,608 $ 11,272 The Company has an accrual for
charge-backs, which totaled $5,965 and $5,553 at March 31, 2021 and December 31, 2020,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three months ended March 31, 2021, $2,917 of contract liabilities as of December 31, 2020 were recognized in revenue.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5,514 and $3,627 as of March 31, 2021 and December 31, 2020, respectively. Cumulative Redeemable Convertible
Preferred Stock The Company’s Series A Preferred
Stock (See Note 10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 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s or benefits in the condensed consolidated
statements of income.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loss) per common share:
For the three months ended
For the three months ended March 31, 2020
March 31, 2021 (Restated)
(Dollars in thousands - except share and per share amounts)
Distributed earning allocated to common stock $ - $ -
Undistributed earnings allocated to common stock 5,859 1,200
Net earnings allocated to common stock 5,859 1,200
Net earnings allocated to participating securities 1,801 555
Net earnings allocated to common stock and participating securities $ 7,660 $ 1,755
Weighted average shares outstanding for basic earning per common share 10,596,846 9,757,036
Dilutive effect of warrants and options 300,357 -
Weighted average shares outstanding for diluted earnings per share computation 10,897,203 9,757,036
Basic income per common share $ 0.54 $ 0.12
Diluted income per common share $ 0.32 $ 0.12 During the three months ended
March 31, 2021 and 2020, respectively, the denominator of the basic EPS was calculated as follow:
For the For the
March 31, 2021 March 31, 2020
Weighted average outstanding common shares 10,596,846 8,417,537
Weighted average prefunded warrants 300,357 1,339,499
Weighted shares outstanding - basic $ 10,897,203 $ 9,757,036 During the three months ended
March 31, 2021 and 2020, respectively, the denominator of the dilutive EPS was calculated as follows:
For the For the
March 31, 2021 March 31, 2020
Weighted average outstanding common shares 10,596,846 8,417,537
Weighted average prefunded warrants 300,357 1,339,499
Weighted average warrants 1,475,444 -
Weighted average options 1,844,714 -
Weighted average convertible preferred stock 6,080,354 6,126,112
Weighted shares outstanding - basic and diluted 20,297,715 15,883,148 The following common stock equivalent
shares were excluded from the computation of the diluted income per share, since their inclusion would have been anti-dilutive:
For the For the
March 31, 2021 March 31, 2020
Shares underlying Series A Convertible Preferred Stock - -
Shares underlying warrants - 4,677,458
Stock options - 3,798,818
Share equivalents excluded from EPS - 8,476,276 As of March 31, 2021, the Company
had declared dividends of $1,184 on its Series A Convertible Preferred Stock, which are included in dividends payable on the accompanying
Condensed Consolidated Balance Sheets. The dividend was paid on April 1, 2021. As a result, the Series A Convertible Preferred Stock was
convertible into 5,962,733 shares of common stock as of March 31, 2021. Upon conversion, the Company has the option to pay accrued dividends
in cash or allow conversion into common stock. Prior Period Financial Statement
Correction of an Immaterial Misstatemen During the fourth quarter of 2020,
the Company identified adjustments required to correct earnings per share for the first three quarters of 2020. The errors discovered
resulted in an understatement in earning per share of $0.01 for the three months ended March 31, 2020.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prospectively in the Form 10-Q for the quarter
ended March 31, 2021. Advertising Costs Advertising and promotion costs
are charged to operations in the period incurred. Advertising and promotion costs totaled approximately $4,412 and $4,359 for the three
months ended March 31, 2021 and March 31, 2020, respectively. 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 Seasonality The Company’s operations
generally experience modestly higher volumes of vehicle sales in the first half of each year due in part to consumer buying trends and
the hospitable warm climate during the winter months at the Company’s Florida and Arizona locations. In addition, the northern locations
in Colorado, Tennessee, Minnesota and Indiana generally experience moderately higher vehicle sales during the spring months. Vendor Concentrations The Company purchases its new
RVs and replacement parts from various manufacturers. During the three months ended March 31, 2021, three major manufacturers
accounted for 45.9%, 27.7% and 21.8% of RV purchases. During the three months ended
March 31, 2020, four major manufacturers accounted for 28.8%, 23.7%, 18.4% and 17.1% of RV purchases. The Company is subject to dealer
agreements with each manufacturer. The manufacturer is entitled to terminate the dealer agreement if the Company is in material breach
of the agreement’s terms. Geographic Concentrations The percent of revenues generated
by the Florida locations, Colorado locations, Arizona locations and Tennessee locations, which generate greater than 10% of revenues,
were as follows (unaudited):
Three months ended
March 31, 2021 March 31, 2020
Florida 61 % 75 %
Colorado 11 % 11 %
Arizona 12 % &lt;10 %
Tennessee 12 % &lt;10 % These geographic concentrations
increase the exposure to adverse developments related to competition, as well as economic, demographic and weather. Impact of COVID-19 In March 2020, the World Health
Organization declared the outbreak of the novel coronavirus (“COVID-19”)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COVID-19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8,704 in loans (the “PPP Loans”) under the
Paycheck Protection Program of the Coronavirus Aid, Relief, and Economic Security Act (“CARES Act”). We applied for loan forgiveness
under the PPP Loans. As of March 31, 2021, one of the PPP Loans had been forgiven for $478. In June 2021, four additional
loans were forgiven for $2,136. We are expecting a response to our forgiveness application on the remaining loan during
the second quarter of 2021. The improvement in sales beginning in May 2020 likely
relates, at least in part, to an increase in consumer demand as consumers seek outdoor travel and leisure activities that permit appropriate
social distancing. However, we can provide no assurances that such growth in sales will continue at the same rate that occurred between
May 2020 and March 2021, or at all, over any time period, and sales may ultimately decline. Furthermore, our improved sales and cost savings
measures to date may not be sufficient to offset any later impacts of the COVID-19 pandemic, and our liquidity could be negatively impacted,
if prior sales trends from May 2020 through March 31, 2021 are reversed, which may occur, for example, if the cruise line, air travel
and hotel industries begin to recover. Our operations also depend on the continued health
and productivity of our employees at our dealerships service locations and corporate headquarters throughout the COVID-19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and credit availability. Reclassifications Certain amounts in prior periods
have been reclassified to conform to the current period presentation. These reclassifications had no effect on the previously reported
net income. Recently Issued Accounting
Standard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 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the Company for fiscal years, and interim periods within those fiscal years,
beginning after December 15, 2020. The Company adopted ASU 2016-13 on January 1, 2021 and the adoption did not materially impact its condensed
consolidated financial statements. Leases 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Subsequent Events Management of the Company has
analyzed the activities and transactions subsequent to March 31, 2021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other than the following items. On June 10, 2021, the Company
was granted forgiveness on four PPP Loans in the amount of $2,136. On June 14, 2021, the Company
signed an agreement with M&amp;T Bank to extend the maturity date of the credit facility to Sept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26:45Z</dcterms:created>
  <dcterms:modified xmlns:dcterms="http://purl.org/dc/terms/" xmlns:xsi="http://www.w3.org/2001/XMLSchema-instance" xsi:type="dcterms:W3CDTF">2021-06-28T20:26:45Z</dcterms:modified>
</cp:coreProperties>
</file>